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Real Estate Assets" sheetId="10" state="visible" r:id="rId10"/>
    <sheet xmlns:r="http://schemas.openxmlformats.org/officeDocument/2006/relationships" name="Mortgage Loans" sheetId="11" state="visible" r:id="rId11"/>
    <sheet xmlns:r="http://schemas.openxmlformats.org/officeDocument/2006/relationships" name="Revolving Credit Agreements"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Supplemental Financial Stateme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Tables)" sheetId="19" state="visible" r:id="rId19"/>
    <sheet xmlns:r="http://schemas.openxmlformats.org/officeDocument/2006/relationships" name="Real Estate Assets (Tables)" sheetId="20" state="visible" r:id="rId20"/>
    <sheet xmlns:r="http://schemas.openxmlformats.org/officeDocument/2006/relationships" name="Mortgage Loans (Tables)" sheetId="21" state="visible" r:id="rId21"/>
    <sheet xmlns:r="http://schemas.openxmlformats.org/officeDocument/2006/relationships" name="Stockholders' Equity (Tables)" sheetId="22" state="visible" r:id="rId22"/>
    <sheet xmlns:r="http://schemas.openxmlformats.org/officeDocument/2006/relationships" name="Leases (Tables)" sheetId="23" state="visible" r:id="rId23"/>
    <sheet xmlns:r="http://schemas.openxmlformats.org/officeDocument/2006/relationships" name="Supplemental Financial Statem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Fair Value (Details)" sheetId="27" state="visible" r:id="rId27"/>
    <sheet xmlns:r="http://schemas.openxmlformats.org/officeDocument/2006/relationships" name="Fair Value - Assets and Liabili" sheetId="28" state="visible" r:id="rId28"/>
    <sheet xmlns:r="http://schemas.openxmlformats.org/officeDocument/2006/relationships" name="Real Estate Assets (Details)" sheetId="29" state="visible" r:id="rId29"/>
    <sheet xmlns:r="http://schemas.openxmlformats.org/officeDocument/2006/relationships" name="Real Estate Assets - assets hel" sheetId="30" state="visible" r:id="rId30"/>
    <sheet xmlns:r="http://schemas.openxmlformats.org/officeDocument/2006/relationships" name="Mortgage Loans (Details)" sheetId="31" state="visible" r:id="rId31"/>
    <sheet xmlns:r="http://schemas.openxmlformats.org/officeDocument/2006/relationships" name="Revolving Credit Agreements (De" sheetId="32" state="visible" r:id="rId32"/>
    <sheet xmlns:r="http://schemas.openxmlformats.org/officeDocument/2006/relationships" name="Stockholders' Equity - Per Shar" sheetId="33" state="visible" r:id="rId33"/>
    <sheet xmlns:r="http://schemas.openxmlformats.org/officeDocument/2006/relationships" name="Stockholders' Equity - At-the-M" sheetId="34" state="visible" r:id="rId34"/>
    <sheet xmlns:r="http://schemas.openxmlformats.org/officeDocument/2006/relationships" name="Stockholders' Equity - Stock Op" sheetId="35" state="visible" r:id="rId35"/>
    <sheet xmlns:r="http://schemas.openxmlformats.org/officeDocument/2006/relationships" name="Stockholders' Equity - Range Of" sheetId="36" state="visible" r:id="rId36"/>
    <sheet xmlns:r="http://schemas.openxmlformats.org/officeDocument/2006/relationships" name="Stockholders' Equity - Accumula" sheetId="37" state="visible" r:id="rId37"/>
    <sheet xmlns:r="http://schemas.openxmlformats.org/officeDocument/2006/relationships" name="Stockholders' Equity - AOCI T2 " sheetId="38" state="visible" r:id="rId38"/>
    <sheet xmlns:r="http://schemas.openxmlformats.org/officeDocument/2006/relationships" name="Stockholders' Equity - Stock Re" sheetId="39" state="visible" r:id="rId39"/>
    <sheet xmlns:r="http://schemas.openxmlformats.org/officeDocument/2006/relationships" name="Leases - Lessor (Details)" sheetId="40" state="visible" r:id="rId40"/>
    <sheet xmlns:r="http://schemas.openxmlformats.org/officeDocument/2006/relationships" name="Leases - Lessee (Details)" sheetId="41" state="visible" r:id="rId41"/>
    <sheet xmlns:r="http://schemas.openxmlformats.org/officeDocument/2006/relationships" name="Leases - Lease Liabilities (Det" sheetId="42" state="visible" r:id="rId42"/>
    <sheet xmlns:r="http://schemas.openxmlformats.org/officeDocument/2006/relationships" name="Supplemental Financial Statem_3" sheetId="43" state="visible" r:id="rId43"/>
    <sheet xmlns:r="http://schemas.openxmlformats.org/officeDocument/2006/relationships" name="Supplemental Financial Statem_4" sheetId="44" state="visible" r:id="rId44"/>
    <sheet xmlns:r="http://schemas.openxmlformats.org/officeDocument/2006/relationships" name="Supplemental Financial Statem_5" sheetId="45" state="visible" r:id="rId45"/>
    <sheet xmlns:r="http://schemas.openxmlformats.org/officeDocument/2006/relationships" name="Supplemental Financial Statem_6"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6 Months Ended</t>
        </is>
      </c>
    </row>
    <row r="2">
      <c r="B2" s="2" t="inlineStr">
        <is>
          <t>May 31, 2020</t>
        </is>
      </c>
      <c r="C2" s="2" t="inlineStr">
        <is>
          <t>Jul. 07, 2020</t>
        </is>
      </c>
    </row>
    <row r="3">
      <c r="A3" s="3" t="inlineStr">
        <is>
          <t>Document and Entity Information</t>
        </is>
      </c>
    </row>
    <row r="4">
      <c r="A4" s="4" t="inlineStr">
        <is>
          <t>Document Type</t>
        </is>
      </c>
      <c r="B4" s="4" t="inlineStr">
        <is>
          <t>10-Q</t>
        </is>
      </c>
    </row>
    <row r="5">
      <c r="A5" s="4" t="inlineStr">
        <is>
          <t>Document Period End Date</t>
        </is>
      </c>
      <c r="B5" s="4" t="inlineStr">
        <is>
          <t>May 31,
		2020</t>
        </is>
      </c>
    </row>
    <row r="6">
      <c r="A6" s="4" t="inlineStr">
        <is>
          <t>Entity Registrant Name</t>
        </is>
      </c>
      <c r="B6" s="4" t="inlineStr">
        <is>
          <t>GRIFFIN INDUSTRIAL REALTY, INC.</t>
        </is>
      </c>
    </row>
    <row r="7">
      <c r="A7" s="4" t="inlineStr">
        <is>
          <t>Entity Current Reporting Status</t>
        </is>
      </c>
      <c r="B7" s="4" t="inlineStr">
        <is>
          <t>Yes</t>
        </is>
      </c>
    </row>
    <row r="8">
      <c r="A8" s="4" t="inlineStr">
        <is>
          <t>Entity Filer Category</t>
        </is>
      </c>
      <c r="B8" s="4" t="inlineStr">
        <is>
          <t>Accelerated Filer</t>
        </is>
      </c>
    </row>
    <row r="9">
      <c r="A9" s="4" t="inlineStr">
        <is>
          <t>Entity Interactive Data Current</t>
        </is>
      </c>
      <c r="B9" s="4" t="inlineStr">
        <is>
          <t>Yes</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5131147</v>
      </c>
    </row>
    <row r="14">
      <c r="A14" s="4" t="inlineStr">
        <is>
          <t>Current Fiscal Year End Date</t>
        </is>
      </c>
      <c r="B14" s="4" t="inlineStr">
        <is>
          <t>--11-30</t>
        </is>
      </c>
    </row>
    <row r="15">
      <c r="A15" s="4" t="inlineStr">
        <is>
          <t>Document Fiscal Year Focus</t>
        </is>
      </c>
      <c r="B15" s="4" t="inlineStr">
        <is>
          <t>2020</t>
        </is>
      </c>
    </row>
    <row r="16">
      <c r="A16" s="4" t="inlineStr">
        <is>
          <t>Document Fiscal Period Focus</t>
        </is>
      </c>
      <c r="B16" s="4" t="inlineStr">
        <is>
          <t>Q2</t>
        </is>
      </c>
    </row>
    <row r="17">
      <c r="A17" s="4" t="inlineStr">
        <is>
          <t>Entity Central Index Key</t>
        </is>
      </c>
      <c r="B17" s="4" t="inlineStr">
        <is>
          <t>0001037390</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Assets</t>
        </is>
      </c>
      <c r="B1" s="2" t="inlineStr">
        <is>
          <t>6 Months Ended</t>
        </is>
      </c>
    </row>
    <row r="2">
      <c r="B2" s="2" t="inlineStr">
        <is>
          <t>May 31, 2020</t>
        </is>
      </c>
    </row>
    <row r="3">
      <c r="A3" s="3" t="inlineStr">
        <is>
          <t>Real Estate Assets</t>
        </is>
      </c>
    </row>
    <row r="4">
      <c r="A4" s="4" t="inlineStr">
        <is>
          <t>Real Estate Assets</t>
        </is>
      </c>
      <c r="B4" s="4" t="inlineStr">
        <is>
          <t>3. Real Estate Assets
Real estate assets consist of:
Estimated
Useful Lives
May 31, 2020
Nov. 30, 2019
Land
$
32,753
$
30,750
Land improvements
10 to 30 years
45,508
40,992
Buildings and improvements
10 to 40 years
236,621
220,086
Tenant improvements
Shorter of useful life or terms of related lease
32,939
30,318
Machinery and equipment
3 to 20 years
10,958
7,557
Construction in progress
3,745
3,542
Development costs
5,169
10,404
367,693
343,649
Accumulated depreciation
$
247,157
$
238,614
Total depreciation expense and capitalized interest related to real estate assets were as follows:
For the Three Months Ended
For the Six Months Ended
May 31, 2020
May 31, 2019
May 31, 2020
May 31, 2019
Depreciation expense
$
2,967
$
2,599
$
5,830
$
5,190
Capitalized interest
$
—
$
87
$
—
$
129
Real estate assets held for sale consist of:
May 31, 2020
Nov. 30, 2019
Land
$
508
$
323
Land improvements
269
388
Buildings and improvements
—
417
Development costs
6,163
1,009
$
6,940
$
2,137
On March 9, 2020, Griffin, through a consolidated VIE, purchased 170 Sunport Lane (“170 Sunport”), an approximately 68,000 square foot industrial/warehouse building in Orlando, Florida for $5,749, including acquisition costs. Griffin provided all of the funding to the VIE to purchase 170 Sunport and determined that the fair value of the assets acquired approximated the purchase price. The $5,749 purchase price represented the cost of the assets which were allocated to the real estate assets on a relative fair value basis. The real estate assets primarily reflect the building and land improvements that are being depreciated principally over forty years and building and land improvements that are being depreciated over a period of fifteen years.
On February 18, 2020, Griffin, through a consolidated VIE, purchased 3320 Maggie Boulevard (“3320 Maggie”), an approximately 108,000 square foot industrial/warehouse building in Orlando, Florida for $7,921, including acquisition costs. Griffin provided all of the funding to the VIE to purchase 3320 Maggie and determined that the purchase price represented the cost of the assets which were allocated to the real estate assets on a relative fair value basis. Of the $7,921 purchase price, $7,941 represented the relative fair value of real estate assets, $770 represented the relative fair value of the acquired intangible asset and $790 represented the relative fair value of the acquired intangible liability, comprised of the value of the below market lease at the time of acquisition (see Notes 2 and 8). The intangible asset is included in other assets and the intangible liability is included in other liabilities on Griffin’s consolidated balance sheet. The real estate assets primarily reflect the building and land improvements that are being depreciated principally over forty years and building and tenant improvements that are being depreciated over a period of seven years. The intangible liability is being amortized over the term of the lease.
The acquisitions of 170 Sunport and 3320 Maggie were made utilizing Reverse 1031 Like-Kind Exchanges that were entered into at the time the properties were acquired. As such, as of May 31, 2020, 170 Sunport and 3320 Maggie are in the possession of a qualified intermediary engaged to execute the Reverse 1031 Like-Kind Exchanges until the potential real estate sales transactions and the Reverse 1031 Like-Kind Exchanges are completed. Griffin retains essentially all of the legal and economic benefits and obligations related to 170 Sunport and 3320 Maggie prior to the completion or termination of the Reverse 1031 Like-Kind Exchanges. Accordingly, 170 Sunport and 3320 Maggie are included in Griffin’s consolidated financial statements as consolidated VIEs until legal title is transferred to Griffin upon completion of the Reverse 1031 Like-Kind Exchanges.
In the 2020 six month period, real estate assets held for sale increased by $4,803, reflecting: (a) an increase of $5,987 from real estate assets transferred into real estate assets held for sale as a result of entering into agreements to sell such real estate; partially offset by (b) a decrease of $1,084 from real estate assets held for sale being transferred back into real estate assets, as a result of the termination of agreements to sell such real estate assets; and (c) a reduction of $100 for a property sale that closed. The real estate assets held for sale that were returned to real estate assets, in the 2020 six month period were Griffin’s farm in Quincy, Florida and the approximately 7,200 square foot restaurant building in Griffin Center in Windsor, Connecticu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ortgage Loans</t>
        </is>
      </c>
      <c r="B1" s="2" t="inlineStr">
        <is>
          <t>6 Months Ended</t>
        </is>
      </c>
    </row>
    <row r="2">
      <c r="B2" s="2" t="inlineStr">
        <is>
          <t>May 31, 2020</t>
        </is>
      </c>
    </row>
    <row r="3">
      <c r="A3" s="3" t="inlineStr">
        <is>
          <t>Mortgage Loans</t>
        </is>
      </c>
    </row>
    <row r="4">
      <c r="A4" s="4" t="inlineStr">
        <is>
          <t>Mortgage Loans</t>
        </is>
      </c>
      <c r="B4" s="4" t="inlineStr">
        <is>
          <t>4. Mortgage Loans
Griffin’s mortgage and construction loans consist of:
May 31, 2020
Nov. 30, 2019
4.72%, due October 3, 2022 *
$
4,122
$
4,174
4.39%, due January 2, 2025 *
18,804
19,101
4.17%, due May 1, 2026 *
12,923
13,115
3.79%, due November 17, 2026 *
24,341
24,701
4.39%, due August 1, 2027 *
9,904
10,034
3.97%, due September 1, 2027
11,557
11,673
4.57%, due February 1, 2028 *
17,855
18,069
5.09%, due July 1, 2029
5,492
5,725
5.09%, due July 1, 2029
3,848
4,011
3.60%, due January 2, 2030 *
6,446
—
3.48%, due February 1, 2030
14,906
—
4.33%, due August 1, 2030
16,456
16,634
4.51%, due April 1, 2034
13,874
14,030
3.91%, due January 27, 2020 *
—
3,206
Nonrecourse mortgage loans
160,528
144,473
Debt issuance costs
(2,153)
(1,898)
Nonrecourse mortgage loans, net of debt issuance costs
158,375
142,575
*Variable rate loans. Griffin has entered into interest rate swap agreements to effectively fix the interest rates on these loans to the rates reflected above.
Griffin’s weighted average interest rate on its mortgage loans, including the effect of its interest rate swap agreements, was 4.21% and 4.31% as of May 31, 2020 and November 30, 2019, respectively. As of May 31, 2020, Griffin was a party to twelve interest rate swap agreements related to its variable rate nonrecourse mortgage loans on certain of its real estate assets. Griffin accounts for its interest rate swap agreements as effective cash flow hedges (see Note 2). No ineffectiveness on the cash flow hedges was recognized as of May 31, 2020, and none is anticipated over the term of the agreements. Amounts in AOCI will be reclassified into interest expense over the term of the swap agreements to achieve fixed interest rates on each variable rate mortgage. None of the interest rate swap agreements contain any credit risk related contingent features. In the 2020 and 2019 six month periods, Griffin recognized losses, included in other comprehensive income, before taxes of $6,158 and $5,365, respectively, on its interest rate swap agreements. As of May 31, 2020, $1,963 was expected to be reclassified over the next twelve months to AOCI from interest expense. As of May 31, 2020, the net fair value of Griffin’s interest rate swap agreements was a liability of $10,210, which is included in other liabilities on Griffin’s consolidated balance sheet.
On December 20, 2019, two wholly-owned subsidiaries of Griffin entered into a nonrecourse mortgage loan (the “2019 Webster Mortgage”) with Webster Bank for $6,500. The 2019 Webster Mortgage is collateralized by 7466 Chancellor Drive (“7466 Chancellor”), an approximately 100,000 square foot industrial/warehouse building in Orlando, Florida, that was acquired on October 25, 2019. The 2019 Webster Mortgage has a ten-year term with monthly principal payments based on a twenty-five-year amortization schedule. The interest rate for the 2019 Webster Mortgage is a floating rate of the one month LIBOR rate plus 1.75%. At the time the 2019 Webster Mortgage closed, Griffin entered into an interest rate swap agreement with Webster Bank that effectively fixes the interest rate of the 2019 Webster Mortgage at 3.60% for the entire loan term. $5,875 of the proceeds from the 2019 Webster Mortgage were used to repay Webster Bank for the borrowing under Griffin’s Acquisition Credit Line (as defined below) that was used to finance a portion of the purchase price of 7466 Chancellor (see Note 5).
On January 23, 2020, two wholly-owned subsidiaries of Griffin closed on a nonrecourse mortgage loan (the “2020 State Farm Mortgage”) with State Farm Life Insurance Company for $15,000. The 2020 State Farm Mortgage is collateralized by two industrial/warehouse buildings in the Lehigh Valley of Pennsylvania, 6975 Ambassador Drive and 871 Nestle Way, that aggregate approximately 254,000 square feet. The 2020 State Farm Mortgage has a ten-year term with monthly principal payments based on a twenty-five-year amortization schedule. The interest rate for the 2020 State Farm Mortgage is 3.48%. $3,191 of the proceeds from the 2020 State Farm Mortgage were used to repay the mortgage loan on 871 Nestle Way that was scheduled to mature on January 27, 2020.
On June 30, 2020, a wholly-owned subsidiary of Griffin (the “Borrower”) closed on a nonrecourse mortgage loan (the “2020 Webster Mortgage”) with Webster Bank for $5,100. The 2020 Webster Mortgage is collateralized by 3320 Maggie, which was acquired on February 18, 2020. The 2020 Webster Mortgage has a ten-year term with monthly principal payments based on a twenty-five year amortization schedule. The interest rate for the 2020 Webster Mortgage is a floating rate of the one month LIBOR rate plus 2.56%. At the time the 2020 Webster Mortgage closed, Griffin entered into an interest rate swap agreement with Webster Bank that effectively fixes the interest rate of the 2020 Webster Mortgage at 3.50% for the entire loan term. $4,100 of the proceeds from the 2020 Webster Mortgage were used to repay Webster Bank for the borrowing under Griffin’s Acquisition Credit Line that was used to finance a portion of the purchase price of 3320 Maggie (see Note 5).
Under the terms of the 2020 Webster Mortgage, the Borrower must maintain a minimum debt service coverage ratio (the “DSCR”), calculated by dividing the trailing twelve months net operating income of 3320 Maggie by the debt service on the 2020 Webster Mortgage for the DSCR test period, as further described under the terms of the 2020 Webster Mortgage, equal to or greater than 1.25 times, and the Loan to Value Ratio (as defined and further described under the 2020 Webster Mortgage) may not exceed 65%. The terms of the 2020 Webster Mortgage require that commencing on January 1, 2024, an annual amount equal to a total of $1.00 per square foot shall be deposited by the Borrower into an escrow account with Webster Bank until such escrow account balance reaches $300. Subject to certain terms and conditions under the 2020 Webster Mortgage, (i) the funds in the escrow account may be released by Webster Bank upon extension of 3320 Maggie’s existing lease, or entry into any other Approved Lease (as defined and further described under the 2020 Webster Mortgage) on terms and conditions acceptable to Webster Bank, in each case for a term that runs for a minimum of one year beyond the maturity date of the 2020 Webster Mortgage, or (ii) a portion of the funds in the escrow account may be released by Webster Bank for tenant improvements and lease commissions related to Approved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Agreements</t>
        </is>
      </c>
      <c r="B1" s="2" t="inlineStr">
        <is>
          <t>6 Months Ended</t>
        </is>
      </c>
    </row>
    <row r="2">
      <c r="B2" s="2" t="inlineStr">
        <is>
          <t>May 31, 2020</t>
        </is>
      </c>
    </row>
    <row r="3">
      <c r="A3" s="3" t="inlineStr">
        <is>
          <t>Revolving Credit Agreements</t>
        </is>
      </c>
    </row>
    <row r="4">
      <c r="A4" s="4" t="inlineStr">
        <is>
          <t>Revolving Credit Agreements</t>
        </is>
      </c>
      <c r="B4" s="4" t="inlineStr">
        <is>
          <t>5. Revolving Credit Agreements
Griffin
The Webster Credit Line is collateralized by Griffin’s properties in Griffin Center South in Bloomfield, Connecticut, aggregating approximately 235,000 square feet, an approximately 48,000 square foot single-story office building in Griffin Center in Windsor, Connecticut and an approximately 31,000 square foot industrial/warehouse building in Bloomfield, Connecticut. As of May 31, 2020, there were no borrowings against the Webster Credit Line, however, the Webster Credit Line secured certain unused standby letters of credit aggregating $484 that are related to Griffin's development activities.
On June 30, 2020, in connection with the 2020 Webster Mortgage, Griffin and Webster Bank entered into a letter agreement (the “Side Note”) amending the Webster Credit Line. Under the terms of the Side Note, an amount equal to one year’s debt service ($306) on the 2020 Webster Mortgage will be carved out and not available to be borrowed (the “Holdback”) under the Line of Credit. If the debt service is not paid on the 2020 Webster Mortgage, Webster Bank would be able to advance funds from the Webster Credit Line as needed to make monthly payments of debt service under the 2020 Webster Mortgage. The provisions regarding the Holdback expire on September 30, 2021, the maturity date of the Webster Credit Line, and any extension to the maturity date of the Webster Credit Line will not apply to the Holdback.
Griffin also has a credit line of $15,000 with Webster Bank that is to be used to finance property acquisitions (the “Acquisition Credit Line”). The Acquisition Credit Line is unsecured, expires on September 30, 2021 with an option to extend for an additional year through September 30, 2022, and may be used to fund up to 65% of the purchase price of real estate acquisitions. Interest on advances under the Acquisition Credit Line are at the one-month LIBOR rate plus 2.75%. In the event that LIBOR is no longer readily determinable or available, the Acquisition Credit Line contemplates that Webster Bank shall transition to an alternate rate of interest to the LIBOR rate taking into account then prevailing standards in the market for determining interest rates for commercial loans made by financial institutions in the United States at such time. Amounts borrowed under the Acquisition Credit Line are expected to be repaid with proceeds from long-term financing of the property acquired. If amounts borrowed under the Acquisition Credit Line are not repaid within 135 days from the date the properties are acquired, Griffin has agreed to either (a) repay the portion of the Acquisition Credit Line allocable to such advance or (b) execute a first-lien mortgage in favor of Webster Bank. Under the terms of the Acquisition Credit Line, Griffin must maintain (i) a minimum debt service coverage ratio of the aggregate acquired property (as defined in the Acquisition Credit Line) equal to or greater than 1.25 times; (ii) a minimum net worth of not less than $80,000; (iii) a minimum liquidity, as defined in the Acquisition Credit Line, of $5,000; (iv) a ratio of total debt plus preferred stock, to total assets not to exceed 50% of the total fair market value of Griffin’s assets; and (v) a Fixed Charge Coverage Ratio of at least 1.1 to 1.0.
At November 30, 2019, $5,875 was outstanding under the Acquisition Credit Line for the purchase in October 2019 of 7466 Chancellor, which was repaid on December 20, 2019 using the proceeds from the 2019 Webster Mortgage (see Note 4). As of May 31, 2020, $4,100 was outstanding under the Acquisition Credit Line for the purchase of 3320 Maggie at an interest rate of 3.12%. Subsequent to May 31, 2020, the outstanding balance of $4,100 was repaid using the proceeds from the 2020 Webster Mortgage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31, 2020</t>
        </is>
      </c>
    </row>
    <row r="3">
      <c r="A3" s="3" t="inlineStr">
        <is>
          <t>Stockholders' Equity</t>
        </is>
      </c>
    </row>
    <row r="4">
      <c r="A4" s="4" t="inlineStr">
        <is>
          <t>Stockholders' Equity</t>
        </is>
      </c>
      <c r="B4" s="4" t="inlineStr">
        <is>
          <t>6. Stockholders’ Equity
Per Share Results
Basic and diluted per share results were based on the following:
For the Three Months Ended
For the Six Months Ended
May 31, 2020
May 31, 2019
May 31, 2020
May 31, 2019
Net (loss) income
$
(693)
$
5,819
$
(1,013)
$
5,233
Weighted average shares outstanding for computation of basic per share results
5,125,000
5,100,000
Incremental shares from assumed exercise of Griffin stock options (a)
—
40,000
—
31,000
Adjusted weighted average shares for computation of diluted per share results
5,125,000
5,107,000
5,100,000
5,097,000
(a)
Incremental shares from the assumed exercise of Griffin stock options are not included in periods where the inclusion of such shares would be anti-dilutive. The incremental shares from the assumed exercise of stock options for the 2020 second quarter and 2020 six month period would have been 43,000 and 49,000, respectively.
Sale of Common Stock
On March 3, 2020, Gordon F. DuGan was appointed to serve as a Director of Griffin, effective immediately. Mr. DuGan was also appointed as Chairman of the Board of Directors. Mr. DuGan and Griffin entered into a Chairmanship and Advisory Agreement ( the “Advisory Agreement”), on March 3, 2020, whereby Mr. DuGan agreed to also serve as a non-employee advisor to Griffin on, amongst other things, growth strategy, including identifying markets, acquisitions and other transactions, recruitment of key personnel, potential capital raising efforts and general management advice (collectively the “Advisory Services”). As compensation to Mr. DuGan for providing such Advisory Services, Mr. DuGan received: (i) a non-qualified stock option to acquire 48,000 shares of Griffin Common Stock at an exercise price of $45.98 per share under the 2009 Stock Option Plan (see Griffin Stock Option Plans below) and (ii) a non-qualified stock option (the “Supplemental Advisor Option”) to acquire 52,000 shares of Griffin Common Stock at an exercise price of $46.91 per share under the 2020 Incentive Award (see Griffin Stock Option Plans below).
On March 9, 2020, Griffin completed the sale of 53,293 shares of Griffin’s Common Stock at a price per share of $46.91, for cash proceeds of $2,500, in accordance with the Advisory Agreement and pursuant to a Stock Purchase Agreement, dated as of March 5, 2020, between Mr. DuGan and Griffin.
Universal Shelf Filing/At-the-Market Equity Offering Program
On April 11, 2018, Griffin filed a universal shelf registration statement on Form S-3 (the “Universal Shelf”) with the SEC. Under the Universal Shelf, Griffin may offer and sell up to $50,000 of a variety of securities including common stock, preferred stock, warrants, depositary shares, debt securities, units or any combination of such securities during the three year period that commenced upon the Universal Shelf becoming effective on April 25, 2018. Under the Universal Shelf, Griffin may periodically offer one or more types of securities in amounts, at prices and on terms announced, if and when the securities are ever offered. On May 10, 2018, Griffin filed a prospectus supplement with the SEC under which it may issue and sell, from time to time, up to an aggregate of $30,000 of its common stock (“Common Stock”) under an “at-the-market” equity offering program (the “ATM Program”) through Robert W. Baird &amp; Co. Incorporated (“Baird”), as sales agent. Under a sales agreement with Baird, Griffin will set the parameters for the sales of its Common Stock under the ATM Program, including the number of shares to be issued, the time period during which sales are requested to be made, limitations on the number of shares that may be sold in any one trading day and any minimum price below which sales of shares may not be made. Sales of Common Stock, if any, under the ATM Program would be made in offerings as defined in Rule 415 of the Securities Act of 1933, as amended. In addition, with the prior consent of Griffin, Baird may also sell shares in privately negotiated transactions. Griffin expects to use net proceeds, if any, from the ATM Program for acquisitions of target properties consistent with Griffin’s investment strategies, repayment of debt and general corporate purposes. If Griffin obtains additional capital by issuing equity, the interests of its existing stockholders will be diluted. If Griffin incurs additional indebtedness, that indebtedness may impose financial and other covenants that may significantly restrict Griffin’s operations.
Griffin Stock Option Plans
Through March 3, 2020, stock options were granted by Griffin under the Griffin Industrial Realty, Inc. 2009 Stock Option Plan (as amended, the “2009 Stock Option Plan”). Options granted under the 2009 Stock Option Plan were either incentive stock options or non-qualified stock options issued at an exercise price not less than fair market value on the date approved by Griffin’s Compensation Committee. Vesting of all of Griffin's stock options is solely based upon service requirements and does not contain market or performance conditions.
Stock options issued expire ten years from the grant date. In accordance with the 2009 Stock Option Plan, stock options issued to non-employee directors upon their initial election to the board of directors were fully exercisable immediately upon the date of the option grant. Stock options issued to non-employee directors upon their re-election to the board of directors vest on the second anniversary from the date of grant. Stock options issued to employees vest in equal installments on the third, fourth and fifth anniversaries from the date of grant. None of the stock options outstanding at May 31, 2020 may be exercised as stock appreciation rights.
On March 3, 2020, Griffin’s Board of Directors adopted and approved the Griffin Industrial Realty, Inc. and Griffin Industrial, LLC 2020 Incentive Award Plan (the “2020 Incentive Award Plan”). The 2020 Incentive Award Plan was effective as of the date it was adopted by the Board, subject to stockholder approval, which was received at Griffin’s 2020 Annual Meeting of Stockholders on May 7, 2020. The 2020 Incentive Award Plan replaced the 2009 Stock Option Plan and authorizes for grant a total of 300,000 shares (plus any shares subject to awards under the 2009 Stock Option Plan, as of the date of stockholder approval of the 2020 Incentive Award Plan, that are forfeited, expire, are converted to shares of another person or are settled for cash), subject to certain adjustments in the 2020 Incentive Award Plan. In addition to granting stock options, the 2020 Incentive Award Plan also enables Griffin to grant stock appreciation rights, restricted stock awards, restricted stock unit awards, partnership interests, other equity or cash based awards and dividend equivalents. No new awards will be granted under the 2009 Stock Option Plan; however, all outstanding awards under the 2009 Stock Option Plan remain outstanding in accordance with their terms.
The following options were granted by Griffin under the 2020 Incentive Award Plan and the 2009 Stock Option Plan:
For the Six Months Ended
May 31, 2020
May 31, 2019
Fair Value per
Fair Value per
Number of
Option at
Number of
Option at
Shares
Grant Date
Shares
Grant Date
Non-employee directors
111,258
$
11.00 - 14.17
5,946
$
12.87
The fair values of all options granted were estimated as of the grant date using the Black-Scholes option-pricing model. Assumptions used in determining the fair value of the stock options granted were as follows:
For the Six Months Ended
May 31, 2020
May 31, 2019
Expected volatility
29.7 - 30.3
%
30.9
%
Risk free interest rates
0.5 - 0.9
%
2.3
%
Expected option term (in years)
8.5
8.5
Annual dividend yield
1.3
%
1.2
%
Number of option holders at May 31, 2020
29
Compensation expense and related tax benefits for stock options were as follows:
For the Three Months Ended
For the Six Months Ended
May 31, 2020
May 31, 2019
May 31, 2020
May 31, 2019
Compensation expense
$
203
$
94
$
260
$
184
Related tax benefit
$
34
$
13
$
43
$
26
For all periods presented, the forfeiture rate for directors ranged from 0% to 2%, the forfeiture rate for executives was 17.9% and the forfeiture rate for employees was 38.3%. The rates utilized were based on the historical activity of the grantees.
As of May 31, 2020, the unrecognized compensation expense related to nonvested stock options that will be recognized during future periods is as follows:
Balance of Fiscal 2020
$
249
Fiscal 2021
$
442
Fiscal 2022
$
377
Fiscal 2023
$
244
Fiscal 2024
$
120
Fiscal 2025
$
23
A summary of Griffin’s stock option activity is as follows:
For the Six Months Ended
May 31, 2020
May 31, 2019
Number of
Weighted Avg.
Number of
Weighted Avg.
Shares
Exercise Price
Shares
Exercise Price
Outstanding at beginning of period
189,822
$
28.23
224,001
$
28.20
Granted
111,258
$
45.72
5,946
$
36.99
Exercised
(2,734)
$
29.25
(29,838)
$
28.71
Forfeited
—
$
—
(2,788)
$
35.86
Outstanding at end of period
298,346
$
34.74
197,321
$
28.28
Weighted Avg.
Remaining
Range of Exercise Prices for
Outstanding at
Weighted Avg.
Contractual Life
Total Intrinsic
Vested and Nonvested Options
May 31, 2020
Exercise Price
(in years)
Value
$23.00 - $28.00
112,638
$
26.76
5.7
$
1,536
$28.00 - $32.00
62,478
$
29.21
2.1
698
$32.00 - $47.00
123,230
$
44.84
9.6
61
298,346
$
34.74
6.6
$
2,295
Accumulated Other Comprehensive Income (Loss)
Accumulated other comprehensive loss, net of tax, comprised of unrealized gains on cash flow hedges is as follows:
For the Six Months Ended
May 31, 2020
May 31, 2019
Balance at beginning of period
$
(3,141)
$
2,395
Other comprehensive loss before reclassifications
(5,264)
(4,254)
Amounts reclassified
339
68
Net activity for other comprehensive loss
(4,925)
(4,186)
Balance at end of period
$
(8,066)
$
(1,791)
Changes in accumulated other comprehensive loss are as follows:
For the Three Months Ended
May 31, 2020
May 31, 2019
Tax
Tax
(Expense)
Net-of
(Expense)
Net-of
Pre-Tax
Benefit
Tax
Pre-Tax
Benefit
Tax
Reclassification included in net (loss) income:
Loss on cash flow hedges (interest expense)
$
304
$
(60)
$
244
$
33
$
(7)
$
26
Change in other comprehensive loss:
Decrease in fair value of Griffin’s cash flow hedges
(3,186)
446
(2,740)
(3,530)
776
(2,754)
Other comprehensive loss
$
(2,882)
$
386
$
(2,496)
$
(3,497)
$
769
$
(2,728)
For the Six Months Ended
May 31, 2020
May 31, 2019
Tax
Tax
(Expense)
Net-of
(Expense)
Net-of
Pre-Tax
Benefit
Tax
Pre-Tax
Benefit
Tax
Reclassification included in net (loss) income:
Loss on cash flow hedges (interest expense)
$
429
$
(90)
$
339
$
88
$
(20)
$
68
Change in other comprehensive loss:
Decrease in fair value of Griffin’s cash flow hedges
(6,587)
1,323
(5,264)
(5,453)
1,199
(4,254)
Other comprehensive loss
$
(6,158)
$
1,233
$
(4,925)
$
(5,365)
$
1,179
$
(4,186)
Cash Dividend
Griffin did not declare a cash dividend in the 2020 six month period or the 2019 six month period. During the 2020 six month period, Griffin paid $2,538 for the cash dividend declared in the fiscal 2019 fourth quarter. During the 2019 six month period, Griffin paid $2,279 for the cash dividend declared in the fiscal 2018 fourth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y 31, 2020</t>
        </is>
      </c>
    </row>
    <row r="3">
      <c r="A3" s="3" t="inlineStr">
        <is>
          <t>Leases</t>
        </is>
      </c>
    </row>
    <row r="4">
      <c r="A4" s="4" t="inlineStr">
        <is>
          <t>Leases</t>
        </is>
      </c>
      <c r="B4" s="4" t="inlineStr">
        <is>
          <t>7. Leases
As lessor, all of Griffin’s leases with its tenants were classified as operating leases under previous guidance and remained operating leases upon the adoption of ASC 842, therefore, as a lessor there was no significant impact upon adoption. Griffin’s rental revenue reflects the leasing of industrial/warehouse and, to a lesser extent, office/flex space and certain land parcels. Griffin does not have any variable payment leases with its tenants.
The future minimum rental payments, including expected tenant reimbursements, to be received under noncancelable operating leases as of May 31, 2020 are as follows:
Balance of fiscal 2020
$
17,430
2021
33,916
2022
27,769
2023
22,684
2024
19,665
Later years
45,374
$
166,838
Griffin currently leases an entire 165,000 square foot industrial/warehouse building (“1985 Blue Hills”) in Windsor, Connecticut to a single tenant under a lease that expires on March 31, 2024. Such lease contains an option whereby the tenant could purchase 1985 Blue Hills at a purchase price equal to the greater of $11,500 or fair market value as determined under the terms of the lease. The tenant did not exercise its purchase option before it expired on June 1, 2020.
In fiscal 2016, Griffin entered into a ten-year sublease (the “New York Office Lease”) for approximately 1,920 square feet in New York City for its executive offices. The sublease is with Bloomingdale Properties, Inc., an entity that is controlled by certain members of the Cullman and Ernst Group, which is considered a related party to Griffin.
Upon adoption of ASC 842 on December 1, 2019, Griffin, as lessee, recognized two ROU assets aggregating $858 and lease liabilities aggregating $858 for operating leases it had previously entered into, the New York Office Lease and a lease for office equipment. Griffin adopted the practical expedient for not separating lease components from non-lease components. ROU assets and lease liabilities are included in other assets and other liabilities, respectively, on Griffin’s consolidated balance sheet. ROU assets are evaluated for impairment in a manner consistent with the treatment of other long-lived assets. These lease agreements do not provide a readily determinable implicit rate nor is it available to Griffin from its lessors, therefore, Griffin utilized its incremental borrowing rate of 3.5% at the time of adoption in order to discount lease payments to present value. These lease agreements do not contain any significant residual value guarantees or restrictive covenants. The lease costs are allocated over the remaining lease terms on a straight-line basis. Expense related to operating leases was $69 in the 2020 six month period. The weighted average remaining lease term for Griffin’s operating leases as of May 31, 2020, was 6.4 years.
Maturities of lease liabilities as of May 31, 2020 are as follows:
Balance of Fiscal 2020
$
68
Fiscal 2021
136
Fiscal 2022
143
Fiscal 2023
141
Fiscal 2024
140
Thereafter
269
Total undiscounted payments
$
897
Less: imputed interest
(95)
Present value of minimum lease payments
$
8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6 Months Ended</t>
        </is>
      </c>
    </row>
    <row r="2">
      <c r="B2" s="2" t="inlineStr">
        <is>
          <t>May 31, 2020</t>
        </is>
      </c>
    </row>
    <row r="3">
      <c r="A3" s="3" t="inlineStr">
        <is>
          <t>Supplemental Financial Statement Information</t>
        </is>
      </c>
    </row>
    <row r="4">
      <c r="A4" s="4" t="inlineStr">
        <is>
          <t>Supplemental Financial Statement Information</t>
        </is>
      </c>
      <c r="B4" s="4" t="inlineStr">
        <is>
          <t xml:space="preserve">8. Supplemental Financial Statement Information
Short-Term Investments
As of May 31, 2020, Griffin did not have any short-term investments. As of November 30, 2019, Griffin’s short-term investments of $1,011 consisted of repurchase agreements accounted for as held-to-maturity securities under ASC 320 on its consolidated balance sheet. The repurchase agreements were with Webster Bank and were collateralized by securities issued by the United States Government or its sponsored agencies. The repurchase agreements were carried at their resell amounts, which approximated fair value due to their short-term nature.
Other Assets
Griffin's other assets are comprised of the following:
May 31, 2020
Nov. 30, 2019
Deferred rent receivable
$
6,061
$
5,740
Deferred leasing costs, net
5,146
4,468
Intangible assets, net
2,438
1,907
Prepaid expenses
966
2,926
Mortgage escrows
801
515
Right-of-use assets
772
—
Accounts receivable (primarily leases)
630
904
Registration statement costs
281
281
Furniture, fixtures and equipment, net
195
193
Deferred financing costs related to revolving lines of credit
183
256
Deposits
36
234
Other
304
154
Total other assets
$
17,813
$
17,578
Accounts Payable and Accrued Liabilities
Griffin's accounts payable and accrued liabilities are comprised of the following:
May 31, 2020
Nov. 30, 2019
Accrued construction costs and retainage
$
1,105
$
1,849
Accrued lease commissions
920
223
Accrued interest payable
615
568
Accrued salaries, wages and other compensation
446
863
Trade payables
271
295
Other
880
520
Total accounts payable and accrued liabilities
$
4,237
$
4,318
Other Liabilities
Griffin's other liabilities are comprised of the following:
May 31, 2020
Nov. 30, 2019
Interest rate swap liabilities
$
10,210
$
4,052
Deferred compensation plan
3,522
5,593
Prepaid rent from tenants
1,163
1,013
Lease liabilities
802
—
Intangible liability, net
762
—
Security deposits of tenants
727
538
Conditional asset retirement obligations
171
171
Land sale deposits
50
—
Other
53
142
Total other liabilities
$
17,460
$
11,509
Supplemental Cash Flow Information
Accounts payable and accrued liabilities related to additions to real estate assets decreased by $744 in the 2020 six month period and increased by $2,777 in the 2019 six month period.
Griffin maintains a non-qualified deferred compensation plan (the “Deferred Compensation Plan”) for certain of its highly compensated employees. In the 2020 six month period, the liability for the Deferred Compensation Plan was reduced by approximately $1,900 for a payment made to Frederick M. Danziger, Griffin’s former Executive Chairman, as a result of his retirement in fiscal 2019.
In the 2019 six month period, Griffin received 22,390 shares of its Common Stock in connection with the exercise of stock options as consideration for the exercise price and for reimbursement of income tax withholdings related to those stock option exercises. The shares received were recorded as treasury stock, which resulted in an increase in treasury stock of $846, and did not affect Griffin’s cash.
Interest payments were as follows:
For the Three Months Ended
For the Six Months Ended
May 31, 2020
May 31, 2019
May 31, 2020
May 31, 2019
$
1,756
$
1,600
$
3,433
$
3,219
Income Taxes
Griffin’s income tax benefit rate was 21.1% for the 2020 six month period, as compared to an income tax provision rate of 22.3% for the 2019 six month period. The effective tax benefit rate for the 2020 six month period reflected the federal statutory income tax rate adjusted for the effects of permanent differences and state income taxes. The effective tax rate in the 2020 six month period is based on management’s projections of pretax results and permanent differences for the balance of the year. To the extent that actual results differ from current projections, the effective income tax rate may change.
Griffin’s federal income tax returns for fiscal 2016, fiscal 2017 and fiscal 2018 are open to examination by the Internal Revenue Serv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y 31, 2020</t>
        </is>
      </c>
    </row>
    <row r="3">
      <c r="A3" s="3" t="inlineStr">
        <is>
          <t>Commitments and Contingencies</t>
        </is>
      </c>
    </row>
    <row r="4">
      <c r="A4" s="4" t="inlineStr">
        <is>
          <t>Commitments and Contingencies</t>
        </is>
      </c>
      <c r="B4" s="4" t="inlineStr">
        <is>
          <t>9. Commitments and Contingencies
As of May 31, 2020, Griffin had committed purchase obligations of approximately $2,424, principally related to the development of its real estate assets.
On December 10, 2019, Griffin entered into an Option Purchase Agreement (the “East Granby/Windsor Option Agreement”) whereby Griffin granted the buyer an exclusive one year option, in exchange for a nominal fee, to purchase approximately 280 acres of undeveloped land in East Granby and Windsor, Connecticut. The purchase price has a range of a minimum of $6,000 to a maximum of $7,950 based upon the final approved use of the land. The buyer may extend the option period for another two years upon payment of additional option fees. The land subject to the East Granby/Windsor Option Agreement does not have any of the approvals that would be required for the buyer’s planned use of the land. A closing on the land sale contemplated by the East Granby/Windsor Option Agreement is subject to several significant contingencies, including the buyer securing contracts under a competitive bidding process that would require changes in the use of the land and obtaining local and state approvals for that planned use. There is no guarantee that the sale of land as contemplated under the East Granby/Windsor Option Agreement will be completed under its current terms, or at all.
On February 3, 2020, Griffin entered into an option agreement (the “Meadowood Option Agreement”) with a national land conservation organization (the “Conservation Organization”) to sell the approximate 277 acres (the “Meadowood Land”) of Griffin’s approved but unbuilt residential development, Meadowood, in Simsbury, Connecticut. For a minimal fee, the Meadowood Option Agreement grants the Conservation Organization the right to purchase the Meadowood Land for open space and farmland preservation whereby Griffin would receive net proceeds of approximately $5,400, if the purchase option is exercised. The Meadowood Option Agreement grants the Conservation Organization an initial term of twelve months, with one six-month extension, to exercise its option and acquire the Meadowood Land. Completion of a sale of the Meadowood Land contemplated under the Meadowood Option Agreement is subject to several contingencies, including the satisfactory outcome of due diligence by the Conservation Organization and the Conservation Organization securing funding from several public and private sources to acquire the Meadowood Land. There is no guarantee that a sale of the Meadowood Land contemplated under the Meadowood Option Agreement will be completed under its current terms, or at all.
From time to time,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May 31, 2020</t>
        </is>
      </c>
    </row>
    <row r="3">
      <c r="A3" s="3" t="inlineStr">
        <is>
          <t>Subsequent Events.</t>
        </is>
      </c>
    </row>
    <row r="4">
      <c r="A4" s="4" t="inlineStr">
        <is>
          <t>Subsequent Events</t>
        </is>
      </c>
      <c r="B4" s="4" t="inlineStr">
        <is>
          <t>10. Subsequent Events
In accordance with FASB ASC 855, “Subsequent Events,” Griffin has evaluated all events or transactions occurring after May 31, 2020, the balance sheet date, and noted that there have been no such events or transactions which would require recognition or disclosure in the consolidated financial statements as of and for the period ended May 31, 2020, other than the disclosures herein.
See Notes 4 and 5 for disclosure of the subsequent event related to the closing on the 2020 Webster Mortgage on June 30, 2020 and repayment of the outstanding balance on the Acquisition Credit Line.
On June 24, 2020, Griffin entered into a Purchase and Sale Agreement (the “Allentown Purchase Agreement”) to acquire, for a purchase price of $3,100, an approximately 18 acre site in the Lehigh Valley of Pennsylvania for the intended development of an approximately 150,000 square foot industrial/warehouse building. A closing on the land acquisition contemplated by the Allentown Purchase Agreement is subject to significant contingencies, including Griffin obtaining all governmental approvals for its planned development of the land that would be acquired. There is no guarantee that the land acquisition as contemplated under the Allentown Purchase Agreement will be completed under its current terms, or at a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y 31, 2020</t>
        </is>
      </c>
    </row>
    <row r="3">
      <c r="A3" s="4" t="inlineStr">
        <is>
          <t>Basis of Presentation and Consolidation</t>
        </is>
      </c>
      <c r="B3" s="4" t="inlineStr">
        <is>
          <t>Basis of Presentation
Griffin Industrial Realty, Inc. ("Griffin") is a real estate business principally engaged in developing, acquiring, managing and leasing industrial/warehouse properties. Griffin seeks to add to its industrial/warehouse property portfolio through the acquisition and development of land or the purchase of buildings in select markets targeted by Griffin. Griffin also owns several office/flex properties and undeveloped land. Periodically, Griffin may sell certain of its real estate assets that it has owned for an extended time period and the use of which is not consistent with Griffin's core development and leasing strategy.
Griffin’s consolidated financial statements reflect its accounts and its consolidated subsidiaries. Griffin consolidates the subsidiaries it controls through (i) voting rights or similar rights or (ii) by means other than voting rights if Griffin is the primary beneficiary of a variable interest entity (“VIE”). There are no VIEs in which Griffin is not a primary beneficiary.
Griffin may acquire property using a reverse like-kind exchange structure (a “Reverse 1031 Like-Kind Exchange”) under Section 1031 of the Internal Revenue Code of 1986, as amended, to defer taxable gains on the subsequent sale of real estate property. As such, the acquired property (the “Parked Property”) is in the possession of a qualified intermediary engaged to execute the Reverse 1031 Like-Kind Exchange until the subsequent sale transaction and the Reverse 1031 Like-Kind Exchange are completed. Griffin retains essentially all of the legal and economic benefits and obligations related to the Parked Property prior to the completion of the Reverse 1031 Like-Kind Exchange. As such, a Parked Property is included in Griffin’s consolidated financial statements as a consolidated VIE until legal title is transferred to Griffin upon completion of the Reverse 1031 Like-Kind Exchange.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9 (“fiscal 2019”) included in Griffin’s Annual Report on Form 10-K filed with the United States Securities and Exchange Commission (the “SEC”) on February 13, 2020.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9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and the valuation of derivative instruments.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t>
        </is>
      </c>
    </row>
    <row r="4">
      <c r="A4" s="4" t="inlineStr">
        <is>
          <t>Fiscal Year</t>
        </is>
      </c>
      <c r="B4" s="4" t="inlineStr">
        <is>
          <t>The results of operations for the three months ended May 31, 2020 (the “2020 second quarter”) and the six months ended May 31, 2020 (the “2020 six month period”) are not necessarily indicative of the results to be expected for the full year. The three months and six months ended May 31, 2019 are referred to herein as the “2019 second quarter” and “2019 six month period,” respectively. Certain amounts from the 2019 six month period have been reclassified to conform to the current fiscal period’s presentation.</t>
        </is>
      </c>
    </row>
    <row r="5">
      <c r="A5" s="4" t="inlineStr">
        <is>
          <t>Investments</t>
        </is>
      </c>
      <c r="B5" s="4" t="inlineStr">
        <is>
          <t>Griffin considers all highly liquid investments with a maturity of three months or less at the date of purchase to be cash equivalents. At May 31, 2020 and November 30, 2019, $2,637 and $4,299, respectively, of the cash and cash equivalents included on Griffin’s consolidated balance sheets were held in cash equivalents. Griffin’s short-term investments at November 30, 2019 were comprised of repurchase agreements with Webster Bank, N.A. (“Webster Bank”) that were collateralized with securities issued by the United States Government or its sponsored agencies and were accounted for as held-to-maturity securities under FASB ASC 320, “Investments – Debt and Equity Securities” (“ASC 320”). The repurchase agreements were carried at their resell amounts, which approximated fair value due to their short-term nature. Interest on repurchase agreements was reflected as interest receivable that was included in other assets.</t>
        </is>
      </c>
    </row>
    <row r="6">
      <c r="A6" s="4" t="inlineStr">
        <is>
          <t>Interest Rate Swap Agreements</t>
        </is>
      </c>
      <c r="B6" s="4" t="inlineStr">
        <is>
          <t>As of May 31, 2020, Griffin was a party to twelve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the fair values of Griffin’s interest rate swap agreements are recorded as components of Accumulated Other Comprehensive Income (Loss) (“AOCI”) in stockholders’ equity to the extent they are effective. Any ineffective portions of the changes in the fair values of these instruments would be recorded as interest expense or interest income.</t>
        </is>
      </c>
    </row>
    <row r="7">
      <c r="A7" s="4" t="inlineStr">
        <is>
          <t>Recent Accounting Pronouncements</t>
        </is>
      </c>
      <c r="B7" s="4" t="inlineStr">
        <is>
          <t xml:space="preserve">Recent Accounting Pronouncements Adopted
In February 2016, the FASB issued Accounting Standards Update (“ASU” or “Update”)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current U.S. GAAP. Leases ar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n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An entity’s reporting for the comparative periods presented in the financial statements in which it adopts the new lease standard will continue to be in accordance with current U.S. GAAP under FASB ASC Topic 840, “Leases.” In December 2018, the FASB issued ASU No. 2018-20, “Leases (Topic 842): Narrow Scope Improvements for Lessors,” which provides clarification on implementation issues associated with adopting ASU No. 2016-02. In March 2019, the FASB issued ASU No. 2019-01, “Leases (Topic 842): Codification Improvements,” which clarifies the determination of fair value of an underlying asset by lessors that are not manufacturers or dealers, presentation on the statement of cash flows for sales-type and direct financing leases and transition issues related to Topic 250, Accounting Changes and Error Corrections.
Griffin used the modified retrospective method upon adoption of ASU No. 2016-02, ASU No. 2018-10, ASU No. 2018-11, ASU No. 2018-20 and ASU No. 2019-01 when they became effective for Griffin on December 1, 2019, and, therefore, Griffin did not restate any comparative periods. Upon adoption, Griffin elected the package of practical expedients permitted under the transition guidance, which permits Griffin to not reassess its prior conclusions about lease identification, lease classification and initial direct costs. Griffin elected to combine the non-lease components of common area maintenance charges with the related lease components. Griffin did not elect the practical expedient to use hindsight in determining the lease term and in assessing impairment of right-of-use assets. Griffin did elect the practical expedient pertaining to land easements that allows an entity to choose to not apply ASC 842 to certain existing land easements at transition. Griffin made an accounting policy election to keep leases with an initial term of twelve months or less off of the balance sheet. Griffin’s leases with its tenants were classified as operating leases under previous guidance and remained operating leases upon the adoption of ASC 842, therefore, as a lessor there was no significant impact upon adoption. As a lessee, Griffin has two operating leases that resulted in the recognition of ROU assets of $858 and lease liabilities of $858 related to Griffin’s executive office in New York City at the time of adoption. The adoption of ASC 842 did not have a material impact on Griffin’s consolidated statements of operations or cash flows.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ASU No. 2017-12 makes more financial and nonfinancial hedging strategies eligible for hedge accounting, amends the presentation and disclosure requirements and changes how entities assess effectiveness. In April 2019, the FASB issued ASU No. 2019-04, “Codification Improvements to Topic 326, Financial Instruments – Credit Losses, Topic 815, Derivatives and Hedging, and Topic 825, Financial Instruments,” which provides clarification on implementation issues associated with adopting ASU No. 2017-12. ASU No. 2017-12 and ASU No. 2019-04 each became effective for Griffin on December 1, 2019. The application of ASU No. 2017-12 and ASU No. 2019-04 did not have an impact on Griffin’s consolidated financial statements.
In June 2018, the FASB issued ASU No. 2018-07, “Compensation – Stock Compensation (Topic 718): Improvements to Nonemployee Share-Based Payment Accounting,” to include share-based payment transactions for acquiring goods and services from nonemployees. ASU No. 2018-07 simplifies the accounting for nonemployee share-based payments by aligning it more closely with the accounting for employee awards. ASU No. 2018-07 became effective for Griffin on December 1, 2019. The application of ASU No. 2018-07 did not have an impact on Griffin’s consolidated financial statements.
In October 2018, the FASB issued ASU No. 2018-16, “Derivatives and Hedging (Topic 815): Inclusion of the Secured Overnight Financing Rate (SOFR) Overnight Index Swap (OIS) Rate as a Benchmark Interest Rate for Hedge Accounting Purposes.” ASU No. 2018-16 permits the use of the Swap OIS Rate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The amendments in ASU No. 2018-16 were required to be adopted concurrently with the amendments in ASU No. 2017-12, therefore, ASU No. 2018-16 became effective for Griffin on December 1, 2019. The application of ASU No. 2018-16 did not have an impact on Griffin’s consolidated financial statements.
Recent Accounting Pronouncements Not Yet Adopted
In August 2018, the FASB issued ASU No. 2018-13, “Fair Value Measurement (Topic 820): Disclosure Framework – Changes to the Disclosure Requirements for Fair Value Measurement.”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will become effective for Griffin in the fiscal year ending November 30, 2021 (“fiscal 2021”). Early adoption is permitted upon issuance for any removed or modified disclosures. Griffin does not expect the application of ASU No. 2018-13 to have an impact on its consolidated financial statements.
In March 2020, the FASB issued ASU No. 2020-04, “Reference Rate Reform (Topic 848): Facilitation of the Effects of Reference Rate Reform on Financial Reporting.” ASU No. 2020-04 provides optional expedients and exceptions for applying U.S. GAAP to contract modifications and hedging relationships, subject to meeting certain criteria, that reference LIBOR or another rate that is expected to be discontinued. The amendments in ASU No. 2020-04 are effective for all entities as of March 12, 2020 through December 31, 2022. Griffin is currently assessing the impact of ASU No. 2020-04 and the LIBOR transition on its consolidated financial statements.
There are various other Updates recently issued which represent technical corrections to the accounting literature or apply to specific industries. Griffin does not expect the application of any of these other Updates to have an impact on its consolidated financial statements. </t>
        </is>
      </c>
    </row>
    <row r="8">
      <c r="A8" s="4" t="inlineStr">
        <is>
          <t>COVID 19</t>
        </is>
      </c>
    </row>
    <row r="9">
      <c r="A9" s="4" t="inlineStr">
        <is>
          <t>COVID-19</t>
        </is>
      </c>
      <c r="B9" s="4" t="inlineStr">
        <is>
          <t xml:space="preserve">COVID-19
During and subsequent to the 2020 six month period, the world has been impacted by the spread of the coronavirus (COVID-19), which has created significant economic uncertainty and volatility. The full extent to which the coronavirus pandemic impacts Griffin’s business, operations, liquidity and financial results will depend on numerous evolving factors that Griffin is not able to predict at this time, including: the duration and scope of the pandemic; governmental, business and individuals’ actions that have been and continue to be taken in response to the pandemic; the impact on economic activity from the pandemic and actions taken in response; the effect on Griffin’s tenants and their businesses; the ability of tenants to make their rental payments; any closures of tenants’ facilities; the ability of existing or prospective tenants to evaluate or enter into leases; and Griffin’s ability to complete property sales. Any of these events could materially adversely impact Griffin’s business, financial condition, results of operations or stock price.
Griffin collected essentially 100% of April 2020 rent and 99% of rent in each of May and June 2020. In March and April 2020, Griffin received aggregate rent relief requests from tenants representing 22% of total monthly rent. Griffin has not received any new requests for rent relief subsequent to April 30, 2020. Griffin has not finalized agreements with the three tenants whose rent relief requests remain outstanding. Based on the current discussions, the anticipated amount of rent relief granted to the three tenants whose requests remain outstanding would equate to less than 1% of Griffin's total annual rental revenue. All other requests for rent relief were either denied by Griffin or the tenants withdrew their reque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May 31, 2020</t>
        </is>
      </c>
    </row>
    <row r="3">
      <c r="A3" s="3" t="inlineStr">
        <is>
          <t>Fair Value</t>
        </is>
      </c>
    </row>
    <row r="4">
      <c r="A4" s="4" t="inlineStr">
        <is>
          <t>Schedule of financial assets and liabilities carried at fair value and measured at fair value on a recurring basis:</t>
        </is>
      </c>
      <c r="B4" s="4" t="inlineStr">
        <is>
          <t>May 31, 2020
Quoted Prices in
Significant
Significant
Active Markets for
Observable
Unobservable
Identical Assets
Inputs
Inputs
(Level 1)
(Level 2)
(Level 3)
Interest rate swap liabilities
$
—
$
10,210
$
—
November 30, 2019
Quoted Prices in
Significant
Significant
Active Markets for
Observable
Unobservable
Identical Assets
Inputs
Inputs
(Level 1)
(Level 2)
(Level 3)
Interest rate swap liabilities
$
—
$
4,052
$
—</t>
        </is>
      </c>
    </row>
    <row r="5">
      <c r="A5" s="4" t="inlineStr">
        <is>
          <t>Schedule of carrying and estimated fair values of financial instruments</t>
        </is>
      </c>
      <c r="B5" s="4" t="inlineStr">
        <is>
          <t>Fair Value
May 31, 2020
November 30, 2019
Hierarchy
Carrying
Estimated
Carrying
Estimated
Level
Value
Fair Value
Value
Fair Value
Financial assets:
Cash and cash equivalents
1
$
4,027
$
4,027
$
5,874
$
5,874
Short-term investments
2
$
—
$
—
$
1,011
$
1,011
Financial liabilities:
Mortgage loans, net of debt issuance costs
2
$
158,375
$
161,842
$
142,575
$
145,235
Revolving lines of credit
2
$
4,100
$
4,100
$
5,875
$
5,875
Interest rate swap liabilities
2
$
10,210
$
10,210
$
4,052
$
4,0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0</t>
        </is>
      </c>
      <c r="C1" s="2" t="inlineStr">
        <is>
          <t>Nov. 30, 2019</t>
        </is>
      </c>
    </row>
    <row r="2">
      <c r="A2" s="3" t="inlineStr">
        <is>
          <t>ASSETS</t>
        </is>
      </c>
    </row>
    <row r="3">
      <c r="A3" s="4" t="inlineStr">
        <is>
          <t>Real estate assets at cost, net</t>
        </is>
      </c>
      <c r="B3" s="6" t="n">
        <v>247157</v>
      </c>
      <c r="C3" s="6" t="n">
        <v>238614</v>
      </c>
    </row>
    <row r="4">
      <c r="A4" s="4" t="inlineStr">
        <is>
          <t>Cash and cash equivalents</t>
        </is>
      </c>
      <c r="B4" s="5" t="n">
        <v>4027</v>
      </c>
      <c r="C4" s="5" t="n">
        <v>5874</v>
      </c>
    </row>
    <row r="5">
      <c r="A5" s="4" t="inlineStr">
        <is>
          <t>Short-term investments</t>
        </is>
      </c>
      <c r="C5" s="5" t="n">
        <v>1011</v>
      </c>
    </row>
    <row r="6">
      <c r="A6" s="4" t="inlineStr">
        <is>
          <t>Deferred income taxes</t>
        </is>
      </c>
      <c r="B6" s="5" t="n">
        <v>4785</v>
      </c>
      <c r="C6" s="5" t="n">
        <v>3281</v>
      </c>
    </row>
    <row r="7">
      <c r="A7" s="4" t="inlineStr">
        <is>
          <t>Real estate assets held for sale</t>
        </is>
      </c>
      <c r="B7" s="5" t="n">
        <v>6940</v>
      </c>
      <c r="C7" s="5" t="n">
        <v>2137</v>
      </c>
    </row>
    <row r="8">
      <c r="A8" s="4" t="inlineStr">
        <is>
          <t>Other assets</t>
        </is>
      </c>
      <c r="B8" s="5" t="n">
        <v>17813</v>
      </c>
      <c r="C8" s="5" t="n">
        <v>17578</v>
      </c>
    </row>
    <row r="9">
      <c r="A9" s="4" t="inlineStr">
        <is>
          <t>Total assets</t>
        </is>
      </c>
      <c r="B9" s="5" t="n">
        <v>280722</v>
      </c>
      <c r="C9" s="5" t="n">
        <v>268495</v>
      </c>
    </row>
    <row r="10">
      <c r="A10" s="3" t="inlineStr">
        <is>
          <t>LIABILITIES AND STOCKHOLDERS' EQUITY</t>
        </is>
      </c>
    </row>
    <row r="11">
      <c r="A11" s="4" t="inlineStr">
        <is>
          <t>Mortgage loans, net of debt issuance costs</t>
        </is>
      </c>
      <c r="B11" s="5" t="n">
        <v>158375</v>
      </c>
      <c r="C11" s="5" t="n">
        <v>142575</v>
      </c>
    </row>
    <row r="12">
      <c r="A12" s="4" t="inlineStr">
        <is>
          <t>Deferred revenue</t>
        </is>
      </c>
      <c r="B12" s="5" t="n">
        <v>8886</v>
      </c>
      <c r="C12" s="5" t="n">
        <v>10918</v>
      </c>
    </row>
    <row r="13">
      <c r="A13" s="4" t="inlineStr">
        <is>
          <t>Revolving lines of credit</t>
        </is>
      </c>
      <c r="B13" s="5" t="n">
        <v>4100</v>
      </c>
      <c r="C13" s="5" t="n">
        <v>5875</v>
      </c>
    </row>
    <row r="14">
      <c r="A14" s="4" t="inlineStr">
        <is>
          <t>Accounts payable and accrued liabilities</t>
        </is>
      </c>
      <c r="B14" s="5" t="n">
        <v>4237</v>
      </c>
      <c r="C14" s="5" t="n">
        <v>4318</v>
      </c>
    </row>
    <row r="15">
      <c r="A15" s="4" t="inlineStr">
        <is>
          <t>Dividend payable</t>
        </is>
      </c>
      <c r="C15" s="5" t="n">
        <v>2538</v>
      </c>
    </row>
    <row r="16">
      <c r="A16" s="4" t="inlineStr">
        <is>
          <t>Other liabilities</t>
        </is>
      </c>
      <c r="B16" s="5" t="n">
        <v>17460</v>
      </c>
      <c r="C16" s="5" t="n">
        <v>11509</v>
      </c>
    </row>
    <row r="17">
      <c r="A17" s="4" t="inlineStr">
        <is>
          <t>Total liabilities</t>
        </is>
      </c>
      <c r="B17" s="5" t="n">
        <v>193058</v>
      </c>
      <c r="C17" s="5" t="n">
        <v>177733</v>
      </c>
    </row>
    <row r="18">
      <c r="A18" s="4" t="inlineStr">
        <is>
          <t>Commitments and Contingencies (Note 9)</t>
        </is>
      </c>
      <c r="B18" s="4" t="inlineStr">
        <is>
          <t xml:space="preserve"> </t>
        </is>
      </c>
      <c r="C18" s="4" t="inlineStr">
        <is>
          <t xml:space="preserve"> </t>
        </is>
      </c>
    </row>
    <row r="19">
      <c r="A19" s="3" t="inlineStr">
        <is>
          <t>Stockholders' Equity</t>
        </is>
      </c>
    </row>
    <row r="20">
      <c r="A20" s="4" t="inlineStr">
        <is>
          <t>Common stock, par value $0.01 per share, 10,000,000 shares authorized, 5,724,070 and 5,668,043 shares issued, respectively, and 5,131,147 and 5,075,120 shares outstanding, respectively</t>
        </is>
      </c>
      <c r="B20" s="5" t="n">
        <v>57</v>
      </c>
      <c r="C20" s="5" t="n">
        <v>57</v>
      </c>
    </row>
    <row r="21">
      <c r="A21" s="4" t="inlineStr">
        <is>
          <t>Additional paid-in capital</t>
        </is>
      </c>
      <c r="B21" s="5" t="n">
        <v>116096</v>
      </c>
      <c r="C21" s="5" t="n">
        <v>113256</v>
      </c>
    </row>
    <row r="22">
      <c r="A22" s="4" t="inlineStr">
        <is>
          <t>(Deficit) Retained earnings</t>
        </is>
      </c>
      <c r="B22" s="5" t="n">
        <v>-94</v>
      </c>
      <c r="C22" s="5" t="n">
        <v>919</v>
      </c>
    </row>
    <row r="23">
      <c r="A23" s="4" t="inlineStr">
        <is>
          <t>Accumulated other comprehensive loss, net of tax</t>
        </is>
      </c>
      <c r="B23" s="5" t="n">
        <v>-8066</v>
      </c>
      <c r="C23" s="5" t="n">
        <v>-3141</v>
      </c>
    </row>
    <row r="24">
      <c r="A24" s="4" t="inlineStr">
        <is>
          <t>Treasury stock, at cost, 592,923 shares</t>
        </is>
      </c>
      <c r="B24" s="5" t="n">
        <v>-20329</v>
      </c>
      <c r="C24" s="5" t="n">
        <v>-20329</v>
      </c>
    </row>
    <row r="25">
      <c r="A25" s="4" t="inlineStr">
        <is>
          <t>Total stockholders' equity</t>
        </is>
      </c>
      <c r="B25" s="5" t="n">
        <v>87664</v>
      </c>
      <c r="C25" s="5" t="n">
        <v>90762</v>
      </c>
    </row>
    <row r="26">
      <c r="A26" s="4" t="inlineStr">
        <is>
          <t>Total liabilities and stockholders' equity</t>
        </is>
      </c>
      <c r="B26" s="6" t="n">
        <v>280722</v>
      </c>
      <c r="C26" s="6" t="n">
        <v>268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ssets (Tables)</t>
        </is>
      </c>
      <c r="B1" s="2" t="inlineStr">
        <is>
          <t>6 Months Ended</t>
        </is>
      </c>
    </row>
    <row r="2">
      <c r="B2" s="2" t="inlineStr">
        <is>
          <t>May 31, 2020</t>
        </is>
      </c>
    </row>
    <row r="3">
      <c r="A3" s="3" t="inlineStr">
        <is>
          <t>Real Estate Assets</t>
        </is>
      </c>
    </row>
    <row r="4">
      <c r="A4" s="4" t="inlineStr">
        <is>
          <t>Schedule of real estate assets, excluding those held for sale</t>
        </is>
      </c>
      <c r="B4" s="4" t="inlineStr">
        <is>
          <t>Estimated
Useful Lives
May 31, 2020
Nov. 30, 2019
Land
$
32,753
$
30,750
Land improvements
10 to 30 years
45,508
40,992
Buildings and improvements
10 to 40 years
236,621
220,086
Tenant improvements
Shorter of useful life or terms of related lease
32,939
30,318
Machinery and equipment
3 to 20 years
10,958
7,557
Construction in progress
3,745
3,542
Development costs
5,169
10,404
367,693
343,649
Accumulated depreciation
$
247,157
$
238,614</t>
        </is>
      </c>
    </row>
    <row r="5">
      <c r="A5" s="4" t="inlineStr">
        <is>
          <t>Schedule of total depreciation expense and capitalized interest related to real estate assets</t>
        </is>
      </c>
      <c r="B5" s="4" t="inlineStr">
        <is>
          <t>For the Three Months Ended
For the Six Months Ended
May 31, 2020
May 31, 2019
May 31, 2020
May 31, 2019
Depreciation expense
$
2,967
$
2,599
$
5,830
$
5,190
Capitalized interest
$
—
$
87
$
—
$
129</t>
        </is>
      </c>
    </row>
    <row r="6">
      <c r="A6" s="4" t="inlineStr">
        <is>
          <t>Schedule of real estate held for sale</t>
        </is>
      </c>
      <c r="B6" s="4" t="inlineStr">
        <is>
          <t>May 31, 2020
Nov. 30, 2019
Land
$
508
$
323
Land improvements
269
388
Buildings and improvements
—
417
Development costs
6,163
1,009
$
6,940
$
2,1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Loans (Tables)</t>
        </is>
      </c>
      <c r="B1" s="2" t="inlineStr">
        <is>
          <t>6 Months Ended</t>
        </is>
      </c>
    </row>
    <row r="2">
      <c r="B2" s="2" t="inlineStr">
        <is>
          <t>May 31, 2020</t>
        </is>
      </c>
    </row>
    <row r="3">
      <c r="A3" s="3" t="inlineStr">
        <is>
          <t>Mortgage Loans</t>
        </is>
      </c>
    </row>
    <row r="4">
      <c r="A4" s="4" t="inlineStr">
        <is>
          <t>Schedule of mortgage and construction loans</t>
        </is>
      </c>
      <c r="B4" s="4" t="inlineStr">
        <is>
          <t xml:space="preserve">May 31, 2020
Nov. 30, 2019
4.72%, due October 3, 2022 *
$
4,122
$
4,174
4.39%, due January 2, 2025 *
18,804
19,101
4.17%, due May 1, 2026 *
12,923
13,115
3.79%, due November 17, 2026 *
24,341
24,701
4.39%, due August 1, 2027 *
9,904
10,034
3.97%, due September 1, 2027
11,557
11,673
4.57%, due February 1, 2028 *
17,855
18,069
5.09%, due July 1, 2029
5,492
5,725
5.09%, due July 1, 2029
3,848
4,011
3.60%, due January 2, 2030 *
6,446
—
3.48%, due February 1, 2030
14,906
—
4.33%, due August 1, 2030
16,456
16,634
4.51%, due April 1, 2034
13,874
14,030
3.91%, due January 27, 2020 *
—
3,206
Nonrecourse mortgage loans
160,528
144,473
Debt issuance costs
(2,153)
(1,898)
Nonrecourse mortgage loans, net of debt issuance costs
158,375
142,575
*Variable rate loans. Griffin has entered into interest rate swap agreements to effectively fix the interest rates on these loans to the rates reflecte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May 31, 2020</t>
        </is>
      </c>
    </row>
    <row r="3">
      <c r="A3" s="3" t="inlineStr">
        <is>
          <t>Stockholders' Equity</t>
        </is>
      </c>
    </row>
    <row r="4">
      <c r="A4" s="4" t="inlineStr">
        <is>
          <t>Schedule of basic and diluted per share results</t>
        </is>
      </c>
      <c r="B4" s="4" t="inlineStr">
        <is>
          <t xml:space="preserve">For the Three Months Ended
For the Six Months Ended
May 31, 2020
May 31, 2019
May 31, 2020
May 31, 2019
Net (loss) income
$
(693)
$
5,819
$
(1,013)
$
5,233
Weighted average shares outstanding for computation of basic per share results
5,125,000
5,100,000
Incremental shares from assumed exercise of Griffin stock options (a)
—
40,000
—
31,000
Adjusted weighted average shares for computation of diluted per share results
5,125,000
5,107,000
5,100,000
5,097,000
(a)
Incremental shares from the assumed exercise of Griffin stock options are not included in periods where the inclusion of such shares would be anti-dilutive. The incremental shares from the assumed exercise of stock options for the 2020 second quarter and 2020 six month period would have been 43,000 and 49,000, respectively. </t>
        </is>
      </c>
    </row>
    <row r="5">
      <c r="A5" s="4" t="inlineStr">
        <is>
          <t>Schedule of options granted by Griffin under the Stock Option Plan to non-employee directors</t>
        </is>
      </c>
      <c r="B5" s="4" t="inlineStr">
        <is>
          <t>For the Six Months Ended
May 31, 2020
May 31, 2019
Fair Value per
Fair Value per
Number of
Option at
Number of
Option at
Shares
Grant Date
Shares
Grant Date
Non-employee directors
111,258
$
11.00 - 14.17
5,946
$
12.87</t>
        </is>
      </c>
    </row>
    <row r="6">
      <c r="A6" s="4" t="inlineStr">
        <is>
          <t>Schedule of assumptions used in determining fair values of options</t>
        </is>
      </c>
      <c r="B6" s="4" t="inlineStr">
        <is>
          <t>For the Six Months Ended
May 31, 2020
May 31, 2019
Expected volatility
29.7 - 30.3
%
30.9
%
Risk free interest rates
0.5 - 0.9
%
2.3
%
Expected option term (in years)
8.5
8.5
Annual dividend yield
1.3
%
1.2
%</t>
        </is>
      </c>
    </row>
    <row r="7">
      <c r="A7" s="4" t="inlineStr">
        <is>
          <t>Schedule of option holders</t>
        </is>
      </c>
      <c r="B7" s="4" t="inlineStr">
        <is>
          <t>Number of option holders at May 31, 2020
29</t>
        </is>
      </c>
    </row>
    <row r="8">
      <c r="A8" s="4" t="inlineStr">
        <is>
          <t>Schedule of compensation expense and related tax benefits for stock options</t>
        </is>
      </c>
      <c r="B8" s="4" t="inlineStr">
        <is>
          <t>For the Three Months Ended
For the Six Months Ended
May 31, 2020
May 31, 2019
May 31, 2020
May 31, 2019
Compensation expense
$
203
$
94
$
260
$
184
Related tax benefit
$
34
$
13
$
43
$
26</t>
        </is>
      </c>
    </row>
    <row r="9">
      <c r="A9" s="4" t="inlineStr">
        <is>
          <t>Schedule of unrecognized compensation expense related to nonvested stock options</t>
        </is>
      </c>
      <c r="B9" s="4" t="inlineStr">
        <is>
          <t>Balance of Fiscal 2020
$
249
Fiscal 2021
$
442
Fiscal 2022
$
377
Fiscal 2023
$
244
Fiscal 2024
$
120
Fiscal 2025
$
23</t>
        </is>
      </c>
    </row>
    <row r="10">
      <c r="A10" s="4" t="inlineStr">
        <is>
          <t>Summary of the activity under the Griffin Stock Option Plan</t>
        </is>
      </c>
      <c r="B10" s="4" t="inlineStr">
        <is>
          <t>For the Six Months Ended
May 31, 2020
May 31, 2019
Number of
Weighted Avg.
Number of
Weighted Avg.
Shares
Exercise Price
Shares
Exercise Price
Outstanding at beginning of period
189,822
$
28.23
224,001
$
28.20
Granted
111,258
$
45.72
5,946
$
36.99
Exercised
(2,734)
$
29.25
(29,838)
$
28.71
Forfeited
—
$
—
(2,788)
$
35.86
Outstanding at end of period
298,346
$
34.74
197,321
$
28.28</t>
        </is>
      </c>
    </row>
    <row r="11">
      <c r="A11" s="4" t="inlineStr">
        <is>
          <t>Schedule of options by range of exercise prices</t>
        </is>
      </c>
      <c r="B11" s="4" t="inlineStr">
        <is>
          <t>Weighted Avg.
Remaining
Range of Exercise Prices for
Outstanding at
Weighted Avg.
Contractual Life
Total Intrinsic
Vested and Nonvested Options
May 31, 2020
Exercise Price
(in years)
Value
$23.00 - $28.00
112,638
$
26.76
5.7
$
1,536
$28.00 - $32.00
62,478
$
29.21
2.1
698
$32.00 - $47.00
123,230
$
44.84
9.6
61
298,346
$
34.74
6.6
$
2,295</t>
        </is>
      </c>
    </row>
    <row r="12">
      <c r="A12" s="4" t="inlineStr">
        <is>
          <t>Schedule of accumulated other comprehensive loss</t>
        </is>
      </c>
      <c r="B12" s="4" t="inlineStr">
        <is>
          <t>For the Six Months Ended
May 31, 2020
May 31, 2019
Balance at beginning of period
$
(3,141)
$
2,395
Other comprehensive loss before reclassifications
(5,264)
(4,254)
Amounts reclassified
339
68
Net activity for other comprehensive loss
(4,925)
(4,186)
Balance at end of period
$
(8,066)
$
(1,791)</t>
        </is>
      </c>
    </row>
    <row r="13">
      <c r="A13" s="4" t="inlineStr">
        <is>
          <t>Schedule of components of accumulated other comprehensive loss</t>
        </is>
      </c>
      <c r="B13" s="4" t="inlineStr">
        <is>
          <t>For the Three Months Ended
May 31, 2020
May 31, 2019
Tax
Tax
(Expense)
Net-of
(Expense)
Net-of
Pre-Tax
Benefit
Tax
Pre-Tax
Benefit
Tax
Reclassification included in net (loss) income:
Loss on cash flow hedges (interest expense)
$
304
$
(60)
$
244
$
33
$
(7)
$
26
Change in other comprehensive loss:
Decrease in fair value of Griffin’s cash flow hedges
(3,186)
446
(2,740)
(3,530)
776
(2,754)
Other comprehensive loss
$
(2,882)
$
386
$
(2,496)
$
(3,497)
$
769
$
(2,728)
For the Six Months Ended
May 31, 2020
May 31, 2019
Tax
Tax
(Expense)
Net-of
(Expense)
Net-of
Pre-Tax
Benefit
Tax
Pre-Tax
Benefit
Tax
Reclassification included in net (loss) income:
Loss on cash flow hedges (interest expense)
$
429
$
(90)
$
339
$
88
$
(20)
$
68
Change in other comprehensive loss:
Decrease in fair value of Griffin’s cash flow hedges
(6,587)
1,323
(5,264)
(5,453)
1,199
(4,254)
Other comprehensive loss
$
(6,158)
$
1,233
$
(4,925)
$
(5,365)
$
1,179
$
(4,1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y 31, 2020</t>
        </is>
      </c>
    </row>
    <row r="3">
      <c r="A3" s="3" t="inlineStr">
        <is>
          <t>Leases</t>
        </is>
      </c>
    </row>
    <row r="4">
      <c r="A4" s="4" t="inlineStr">
        <is>
          <t>Schedule of future minimum lease payments to be received under noncancelable operating leases</t>
        </is>
      </c>
      <c r="B4" s="4" t="inlineStr">
        <is>
          <t>The future minimum rental payments, including expected tenant reimbursements, to be received under noncancelable operating leases as of May 31, 2020 are as follows:
Balance of fiscal 2020
$
17,430
2021
33,916
2022
27,769
2023
22,684
2024
19,665
Later years
45,374
$
166,838</t>
        </is>
      </c>
    </row>
    <row r="5">
      <c r="A5" s="4" t="inlineStr">
        <is>
          <t>Schedule of maturities of lease liabilities</t>
        </is>
      </c>
      <c r="B5" s="4" t="inlineStr">
        <is>
          <t>Maturities of lease liabilities as of May 31, 2020 are as follows:
Balance of Fiscal 2020
$
68
Fiscal 2021
136
Fiscal 2022
143
Fiscal 2023
141
Fiscal 2024
140
Thereafter
269
Total undiscounted payments
$
897
Less: imputed interest
(95)
Present value of minimum lease payments
$
8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6 Months Ended</t>
        </is>
      </c>
    </row>
    <row r="2">
      <c r="B2" s="2" t="inlineStr">
        <is>
          <t>May 31, 2020</t>
        </is>
      </c>
    </row>
    <row r="3">
      <c r="A3" s="3" t="inlineStr">
        <is>
          <t>Supplemental Financial Statement Information</t>
        </is>
      </c>
    </row>
    <row r="4">
      <c r="A4" s="4" t="inlineStr">
        <is>
          <t>Schedule of other assets</t>
        </is>
      </c>
      <c r="B4" s="4" t="inlineStr">
        <is>
          <t>May 31, 2020
Nov. 30, 2019
Deferred rent receivable
$
6,061
$
5,740
Deferred leasing costs, net
5,146
4,468
Intangible assets, net
2,438
1,907
Prepaid expenses
966
2,926
Mortgage escrows
801
515
Right-of-use assets
772
—
Accounts receivable (primarily leases)
630
904
Registration statement costs
281
281
Furniture, fixtures and equipment, net
195
193
Deferred financing costs related to revolving lines of credit
183
256
Deposits
36
234
Other
304
154
Total other assets
$
17,813
$
17,578</t>
        </is>
      </c>
    </row>
    <row r="5">
      <c r="A5" s="4" t="inlineStr">
        <is>
          <t>Schedule of accounts payable and accrued liabilities</t>
        </is>
      </c>
      <c r="B5" s="4" t="inlineStr">
        <is>
          <t>May 31, 2020
Nov. 30, 2019
Accrued construction costs and retainage
$
1,105
$
1,849
Accrued lease commissions
920
223
Accrued interest payable
615
568
Accrued salaries, wages and other compensation
446
863
Trade payables
271
295
Other
880
520
Total accounts payable and accrued liabilities
$
4,237
$
4,318</t>
        </is>
      </c>
    </row>
    <row r="6">
      <c r="A6" s="4" t="inlineStr">
        <is>
          <t>Schedule of other liabilities</t>
        </is>
      </c>
      <c r="B6" s="4" t="inlineStr">
        <is>
          <t>May 31, 2020
Nov. 30, 2019
Interest rate swap liabilities
$
10,210
$
4,052
Deferred compensation plan
3,522
5,593
Prepaid rent from tenants
1,163
1,013
Lease liabilities
802
—
Intangible liability, net
762
—
Security deposits of tenants
727
538
Conditional asset retirement obligations
171
171
Land sale deposits
50
—
Other
53
142
Total other liabilities
$
17,460
$
11,509</t>
        </is>
      </c>
    </row>
    <row r="7">
      <c r="A7" s="4" t="inlineStr">
        <is>
          <t>Schedule of interest payments</t>
        </is>
      </c>
      <c r="B7" s="4" t="inlineStr">
        <is>
          <t>For the Three Months Ended
For the Six Months Ended
May 31, 2020
May 31, 2019
May 31, 2020
May 31, 2019
$
1,756
$
1,600
$
3,433
$
3,2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35" customWidth="1" min="2" max="2"/>
    <col width="21" customWidth="1" min="3" max="3"/>
    <col width="21" customWidth="1" min="4" max="4"/>
  </cols>
  <sheetData>
    <row r="1">
      <c r="A1" s="1" t="inlineStr">
        <is>
          <t>Summary of Significant Accounting Policies (Details) $ in Thousands</t>
        </is>
      </c>
      <c r="B1" s="2" t="inlineStr">
        <is>
          <t>6 Months Ended</t>
        </is>
      </c>
    </row>
    <row r="2">
      <c r="B2" s="2" t="inlineStr">
        <is>
          <t>May 31, 2020USD ($)derivativelease</t>
        </is>
      </c>
      <c r="C2" s="2" t="inlineStr">
        <is>
          <t>Dec. 01, 2019USD ($)</t>
        </is>
      </c>
      <c r="D2" s="2" t="inlineStr">
        <is>
          <t>Nov. 30, 2019USD ($)</t>
        </is>
      </c>
    </row>
    <row r="3">
      <c r="A3" s="3" t="inlineStr">
        <is>
          <t>Cash and Cash Equivalents</t>
        </is>
      </c>
    </row>
    <row r="4">
      <c r="A4" s="4" t="inlineStr">
        <is>
          <t>Cash equivalents</t>
        </is>
      </c>
      <c r="B4" s="6" t="n">
        <v>2637</v>
      </c>
      <c r="D4" s="6" t="n">
        <v>4299</v>
      </c>
    </row>
    <row r="5">
      <c r="A5" s="3" t="inlineStr">
        <is>
          <t>Recent Adopted Accounting Pronouncements</t>
        </is>
      </c>
    </row>
    <row r="6">
      <c r="A6" s="4" t="inlineStr">
        <is>
          <t>Number of operating leases | lease</t>
        </is>
      </c>
      <c r="B6" s="5" t="n">
        <v>2</v>
      </c>
    </row>
    <row r="7">
      <c r="A7" s="4" t="inlineStr">
        <is>
          <t>Right-of-use assets</t>
        </is>
      </c>
      <c r="B7" s="6" t="n">
        <v>772</v>
      </c>
      <c r="C7" s="6" t="n">
        <v>858</v>
      </c>
    </row>
    <row r="8">
      <c r="A8" s="4" t="inlineStr">
        <is>
          <t>Lease liabilities</t>
        </is>
      </c>
      <c r="B8" s="6" t="n">
        <v>802</v>
      </c>
      <c r="C8" s="6" t="n">
        <v>858</v>
      </c>
    </row>
    <row r="9">
      <c r="A9" s="4" t="inlineStr">
        <is>
          <t>Interest rate swap agreement</t>
        </is>
      </c>
    </row>
    <row r="10">
      <c r="A10" s="3" t="inlineStr">
        <is>
          <t>Interest Rate Swap Agreements</t>
        </is>
      </c>
    </row>
    <row r="11">
      <c r="A11" s="4" t="inlineStr">
        <is>
          <t>Number of Interest Rate Derivatives Held | derivative</t>
        </is>
      </c>
      <c r="B11" s="5" t="n">
        <v>1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9" customWidth="1" min="2" max="2"/>
  </cols>
  <sheetData>
    <row r="1">
      <c r="A1" s="1" t="inlineStr">
        <is>
          <t>Summary of Significant Accounting Policies - COVID-19 (Details) - COVID 19</t>
        </is>
      </c>
      <c r="B1" s="2" t="inlineStr">
        <is>
          <t>6 Months Ended</t>
        </is>
      </c>
    </row>
    <row r="2">
      <c r="B2" s="2" t="inlineStr">
        <is>
          <t>May 31, 2020tenant</t>
        </is>
      </c>
    </row>
    <row r="3">
      <c r="A3" s="3" t="inlineStr">
        <is>
          <t>Unusual or Infrequent Item, or Both [Line Items]</t>
        </is>
      </c>
    </row>
    <row r="4">
      <c r="A4" s="4" t="inlineStr">
        <is>
          <t>Monthly rent on which relief request is received (as a percent)</t>
        </is>
      </c>
      <c r="B4" s="4" t="inlineStr">
        <is>
          <t>22.00%</t>
        </is>
      </c>
    </row>
    <row r="5">
      <c r="A5" s="4" t="inlineStr">
        <is>
          <t>Number of tenants</t>
        </is>
      </c>
      <c r="B5" s="5" t="n">
        <v>3</v>
      </c>
    </row>
    <row r="6">
      <c r="A6" s="4" t="inlineStr">
        <is>
          <t>Annual rent (as a percent)</t>
        </is>
      </c>
      <c r="B6" s="4" t="inlineStr">
        <is>
          <t>1.00%</t>
        </is>
      </c>
    </row>
    <row r="7">
      <c r="A7" s="4" t="inlineStr">
        <is>
          <t>Minimum</t>
        </is>
      </c>
    </row>
    <row r="8">
      <c r="A8" s="3" t="inlineStr">
        <is>
          <t>Unusual or Infrequent Item, or Both [Line Items]</t>
        </is>
      </c>
    </row>
    <row r="9">
      <c r="A9" s="4" t="inlineStr">
        <is>
          <t>Rent collected (as a percent)</t>
        </is>
      </c>
      <c r="B9" s="4" t="inlineStr">
        <is>
          <t>99.00%</t>
        </is>
      </c>
    </row>
    <row r="10">
      <c r="A10" s="4" t="inlineStr">
        <is>
          <t>Maximum</t>
        </is>
      </c>
    </row>
    <row r="11">
      <c r="A11" s="3" t="inlineStr">
        <is>
          <t>Unusual or Infrequent Item, or Both [Line Items]</t>
        </is>
      </c>
    </row>
    <row r="12">
      <c r="A12" s="4" t="inlineStr">
        <is>
          <t>Rent collected (as a percent)</t>
        </is>
      </c>
      <c r="B12" s="4" t="inlineStr">
        <is>
          <t>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17" customWidth="1" min="3" max="3"/>
    <col width="20" customWidth="1" min="4" max="4"/>
    <col width="21" customWidth="1" min="5" max="5"/>
  </cols>
  <sheetData>
    <row r="1">
      <c r="A1" s="1" t="inlineStr">
        <is>
          <t>Fair Value (Details) $ in Thousands</t>
        </is>
      </c>
      <c r="B1" s="2" t="inlineStr">
        <is>
          <t>Mar. 09, 2020ft²</t>
        </is>
      </c>
      <c r="C1" s="2" t="inlineStr">
        <is>
          <t>Feb. 18, 2020ft²</t>
        </is>
      </c>
      <c r="D1" s="2" t="inlineStr">
        <is>
          <t>May 31, 2020USD ($)</t>
        </is>
      </c>
      <c r="E1" s="2" t="inlineStr">
        <is>
          <t>Nov. 30, 2019USD ($)</t>
        </is>
      </c>
    </row>
    <row r="2">
      <c r="A2" s="3" t="inlineStr">
        <is>
          <t>Financial assets and liabilities carried at fair value and measured at fair value on a recurring basis:</t>
        </is>
      </c>
    </row>
    <row r="3">
      <c r="A3" s="4" t="inlineStr">
        <is>
          <t>Liabilities, transfers from Level 1 to Level 2</t>
        </is>
      </c>
      <c r="D3" s="6" t="n">
        <v>0</v>
      </c>
    </row>
    <row r="4">
      <c r="A4" s="4" t="inlineStr">
        <is>
          <t>Assets, transfers from Level 2 to Level 1</t>
        </is>
      </c>
      <c r="D4" s="5" t="n">
        <v>0</v>
      </c>
    </row>
    <row r="5">
      <c r="A5" s="4" t="inlineStr">
        <is>
          <t>Liabilities, transfers from Level 2 to Level 1</t>
        </is>
      </c>
      <c r="D5" s="5" t="n">
        <v>0</v>
      </c>
    </row>
    <row r="6">
      <c r="A6" s="4" t="inlineStr">
        <is>
          <t>Interest rate swap liabilities</t>
        </is>
      </c>
      <c r="D6" s="5" t="n">
        <v>10210</v>
      </c>
      <c r="E6" s="6" t="n">
        <v>4052</v>
      </c>
    </row>
    <row r="7">
      <c r="A7" s="4" t="inlineStr">
        <is>
          <t>170 Sunport</t>
        </is>
      </c>
    </row>
    <row r="8">
      <c r="A8" s="3" t="inlineStr">
        <is>
          <t>Financial assets and liabilities carried at fair value and measured at fair value on a recurring basis:</t>
        </is>
      </c>
    </row>
    <row r="9">
      <c r="A9" s="4" t="inlineStr">
        <is>
          <t>Area Of Building | ft²</t>
        </is>
      </c>
      <c r="B9" s="5" t="n">
        <v>68000</v>
      </c>
    </row>
    <row r="10">
      <c r="A10" s="4" t="inlineStr">
        <is>
          <t>3320 Maggie</t>
        </is>
      </c>
    </row>
    <row r="11">
      <c r="A11" s="3" t="inlineStr">
        <is>
          <t>Financial assets and liabilities carried at fair value and measured at fair value on a recurring basis:</t>
        </is>
      </c>
    </row>
    <row r="12">
      <c r="A12" s="4" t="inlineStr">
        <is>
          <t>Area Of Building | ft²</t>
        </is>
      </c>
      <c r="C12" s="5" t="n">
        <v>108000</v>
      </c>
    </row>
    <row r="13">
      <c r="A13" s="4" t="inlineStr">
        <is>
          <t>Recurring basis | Level 2</t>
        </is>
      </c>
    </row>
    <row r="14">
      <c r="A14" s="3" t="inlineStr">
        <is>
          <t>Financial assets and liabilities carried at fair value and measured at fair value on a recurring basis:</t>
        </is>
      </c>
    </row>
    <row r="15">
      <c r="A15" s="4" t="inlineStr">
        <is>
          <t>Interest rate swap liabilities</t>
        </is>
      </c>
      <c r="D15" s="6" t="n">
        <v>10210</v>
      </c>
      <c r="E15" s="6" t="n">
        <v>40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s>
  <sheetData>
    <row r="1">
      <c r="A1" s="1" t="inlineStr">
        <is>
          <t>Fair Value - Assets and Liabilities (Details) - USD ($) $ in Thousands</t>
        </is>
      </c>
      <c r="B1" s="2" t="inlineStr">
        <is>
          <t>May 31, 2020</t>
        </is>
      </c>
      <c r="C1" s="2" t="inlineStr">
        <is>
          <t>Mar. 09, 2020</t>
        </is>
      </c>
      <c r="D1" s="2" t="inlineStr">
        <is>
          <t>Feb. 18, 2020</t>
        </is>
      </c>
      <c r="E1" s="2" t="inlineStr">
        <is>
          <t>Nov. 30, 2019</t>
        </is>
      </c>
    </row>
    <row r="2">
      <c r="A2" s="3" t="inlineStr">
        <is>
          <t>Financial assets:</t>
        </is>
      </c>
    </row>
    <row r="3">
      <c r="A3" s="4" t="inlineStr">
        <is>
          <t>Short-term investments</t>
        </is>
      </c>
      <c r="E3" s="6" t="n">
        <v>1011</v>
      </c>
    </row>
    <row r="4">
      <c r="A4" s="3" t="inlineStr">
        <is>
          <t>Financial liabilities:</t>
        </is>
      </c>
    </row>
    <row r="5">
      <c r="A5" s="4" t="inlineStr">
        <is>
          <t>Revolving lines of credit</t>
        </is>
      </c>
      <c r="B5" s="6" t="n">
        <v>4100</v>
      </c>
      <c r="E5" s="5" t="n">
        <v>5875</v>
      </c>
    </row>
    <row r="6">
      <c r="A6" s="4" t="inlineStr">
        <is>
          <t>Interest rate swaps liabilities</t>
        </is>
      </c>
      <c r="B6" s="5" t="n">
        <v>10210</v>
      </c>
      <c r="E6" s="5" t="n">
        <v>4052</v>
      </c>
    </row>
    <row r="7">
      <c r="A7" s="4" t="inlineStr">
        <is>
          <t>170 Sunport</t>
        </is>
      </c>
    </row>
    <row r="8">
      <c r="A8" s="3" t="inlineStr">
        <is>
          <t>Nonfinancial assets:</t>
        </is>
      </c>
    </row>
    <row r="9">
      <c r="A9" s="4" t="inlineStr">
        <is>
          <t>Real estate assets fair value</t>
        </is>
      </c>
      <c r="C9" s="6" t="n">
        <v>5749</v>
      </c>
    </row>
    <row r="10">
      <c r="A10" s="4" t="inlineStr">
        <is>
          <t>3320 Maggie</t>
        </is>
      </c>
    </row>
    <row r="11">
      <c r="A11" s="3" t="inlineStr">
        <is>
          <t>Nonfinancial assets:</t>
        </is>
      </c>
    </row>
    <row r="12">
      <c r="A12" s="4" t="inlineStr">
        <is>
          <t>Real estate assets fair value</t>
        </is>
      </c>
      <c r="D12" s="6" t="n">
        <v>7941</v>
      </c>
    </row>
    <row r="13">
      <c r="A13" s="4" t="inlineStr">
        <is>
          <t>Intangible assets fair value</t>
        </is>
      </c>
      <c r="D13" s="6" t="n">
        <v>770</v>
      </c>
    </row>
    <row r="14">
      <c r="A14" s="4" t="inlineStr">
        <is>
          <t>Carrying Value | Level 1</t>
        </is>
      </c>
    </row>
    <row r="15">
      <c r="A15" s="3" t="inlineStr">
        <is>
          <t>Financial assets:</t>
        </is>
      </c>
    </row>
    <row r="16">
      <c r="A16" s="4" t="inlineStr">
        <is>
          <t>Cash and cash equivalents</t>
        </is>
      </c>
      <c r="B16" s="5" t="n">
        <v>4027</v>
      </c>
      <c r="E16" s="5" t="n">
        <v>5874</v>
      </c>
    </row>
    <row r="17">
      <c r="A17" s="4" t="inlineStr">
        <is>
          <t>Carrying Value | Level 2</t>
        </is>
      </c>
    </row>
    <row r="18">
      <c r="A18" s="3" t="inlineStr">
        <is>
          <t>Financial assets:</t>
        </is>
      </c>
    </row>
    <row r="19">
      <c r="A19" s="4" t="inlineStr">
        <is>
          <t>Short-term investments</t>
        </is>
      </c>
      <c r="E19" s="5" t="n">
        <v>1011</v>
      </c>
    </row>
    <row r="20">
      <c r="A20" s="3" t="inlineStr">
        <is>
          <t>Financial liabilities:</t>
        </is>
      </c>
    </row>
    <row r="21">
      <c r="A21" s="4" t="inlineStr">
        <is>
          <t>Mortgage and construction loans, net of debt issuance costs</t>
        </is>
      </c>
      <c r="B21" s="5" t="n">
        <v>158375</v>
      </c>
      <c r="E21" s="5" t="n">
        <v>142575</v>
      </c>
    </row>
    <row r="22">
      <c r="A22" s="4" t="inlineStr">
        <is>
          <t>Revolving lines of credit</t>
        </is>
      </c>
      <c r="B22" s="5" t="n">
        <v>4100</v>
      </c>
      <c r="E22" s="5" t="n">
        <v>5875</v>
      </c>
    </row>
    <row r="23">
      <c r="A23" s="4" t="inlineStr">
        <is>
          <t>Interest rate swaps liabilities</t>
        </is>
      </c>
      <c r="B23" s="5" t="n">
        <v>10210</v>
      </c>
      <c r="E23" s="5" t="n">
        <v>4052</v>
      </c>
    </row>
    <row r="24">
      <c r="A24" s="4" t="inlineStr">
        <is>
          <t>Estimated Fair Value | Level 1</t>
        </is>
      </c>
    </row>
    <row r="25">
      <c r="A25" s="3" t="inlineStr">
        <is>
          <t>Financial assets:</t>
        </is>
      </c>
    </row>
    <row r="26">
      <c r="A26" s="4" t="inlineStr">
        <is>
          <t>Cash and cash equivalents</t>
        </is>
      </c>
      <c r="B26" s="5" t="n">
        <v>4027</v>
      </c>
      <c r="E26" s="5" t="n">
        <v>5874</v>
      </c>
    </row>
    <row r="27">
      <c r="A27" s="4" t="inlineStr">
        <is>
          <t>Estimated Fair Value | Level 2</t>
        </is>
      </c>
    </row>
    <row r="28">
      <c r="A28" s="3" t="inlineStr">
        <is>
          <t>Financial assets:</t>
        </is>
      </c>
    </row>
    <row r="29">
      <c r="A29" s="4" t="inlineStr">
        <is>
          <t>Short-term investments</t>
        </is>
      </c>
      <c r="E29" s="5" t="n">
        <v>1011</v>
      </c>
    </row>
    <row r="30">
      <c r="A30" s="3" t="inlineStr">
        <is>
          <t>Financial liabilities:</t>
        </is>
      </c>
    </row>
    <row r="31">
      <c r="A31" s="4" t="inlineStr">
        <is>
          <t>Mortgage and construction loans, net of debt issuance costs</t>
        </is>
      </c>
      <c r="B31" s="5" t="n">
        <v>161842</v>
      </c>
      <c r="E31" s="5" t="n">
        <v>145235</v>
      </c>
    </row>
    <row r="32">
      <c r="A32" s="4" t="inlineStr">
        <is>
          <t>Revolving lines of credit</t>
        </is>
      </c>
      <c r="B32" s="5" t="n">
        <v>4100</v>
      </c>
      <c r="E32" s="5" t="n">
        <v>5875</v>
      </c>
    </row>
    <row r="33">
      <c r="A33" s="4" t="inlineStr">
        <is>
          <t>Interest rate swaps liabilities</t>
        </is>
      </c>
      <c r="B33" s="6" t="n">
        <v>10210</v>
      </c>
      <c r="E33" s="6" t="n">
        <v>40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51" customWidth="1" min="1" max="1"/>
    <col width="24" customWidth="1" min="2" max="2"/>
    <col width="24" customWidth="1" min="3" max="3"/>
    <col width="20" customWidth="1" min="4" max="4"/>
    <col width="14" customWidth="1" min="5" max="5"/>
    <col width="20" customWidth="1" min="6" max="6"/>
    <col width="20" customWidth="1" min="7" max="7"/>
    <col width="20" customWidth="1" min="8" max="8"/>
    <col width="21" customWidth="1" min="9" max="9"/>
  </cols>
  <sheetData>
    <row r="1">
      <c r="A1" s="1" t="inlineStr">
        <is>
          <t>Real Estate Assets (Details) $ in Thousands</t>
        </is>
      </c>
      <c r="B1" s="2" t="inlineStr">
        <is>
          <t>Mar. 09, 2020USD ($)ft²</t>
        </is>
      </c>
      <c r="C1" s="2" t="inlineStr">
        <is>
          <t>Feb. 18, 2020USD ($)ft²</t>
        </is>
      </c>
      <c r="D1" s="2" t="inlineStr">
        <is>
          <t>May 31, 2020USD ($)</t>
        </is>
      </c>
      <c r="E1" s="2" t="inlineStr">
        <is>
          <t>Feb. 29, 2020</t>
        </is>
      </c>
      <c r="F1" s="2" t="inlineStr">
        <is>
          <t>May 31, 2019USD ($)</t>
        </is>
      </c>
      <c r="G1" s="2" t="inlineStr">
        <is>
          <t>May 31, 2020USD ($)</t>
        </is>
      </c>
      <c r="H1" s="2" t="inlineStr">
        <is>
          <t>May 31, 2019USD ($)</t>
        </is>
      </c>
      <c r="I1" s="2" t="inlineStr">
        <is>
          <t>Nov. 30, 2019USD ($)</t>
        </is>
      </c>
    </row>
    <row r="2">
      <c r="A2" s="3" t="inlineStr">
        <is>
          <t>Real Estate Assets</t>
        </is>
      </c>
    </row>
    <row r="3">
      <c r="A3" s="4" t="inlineStr">
        <is>
          <t>Land</t>
        </is>
      </c>
      <c r="D3" s="6" t="n">
        <v>32753</v>
      </c>
      <c r="G3" s="6" t="n">
        <v>32753</v>
      </c>
      <c r="I3" s="6" t="n">
        <v>30750</v>
      </c>
    </row>
    <row r="4">
      <c r="A4" s="4" t="inlineStr">
        <is>
          <t>Land improvements</t>
        </is>
      </c>
      <c r="D4" s="5" t="n">
        <v>45508</v>
      </c>
      <c r="G4" s="5" t="n">
        <v>45508</v>
      </c>
      <c r="I4" s="5" t="n">
        <v>40992</v>
      </c>
    </row>
    <row r="5">
      <c r="A5" s="4" t="inlineStr">
        <is>
          <t>Buildings and improvements</t>
        </is>
      </c>
      <c r="D5" s="5" t="n">
        <v>236621</v>
      </c>
      <c r="G5" s="5" t="n">
        <v>236621</v>
      </c>
      <c r="I5" s="5" t="n">
        <v>220086</v>
      </c>
    </row>
    <row r="6">
      <c r="A6" s="4" t="inlineStr">
        <is>
          <t>Tenant improvements</t>
        </is>
      </c>
      <c r="D6" s="5" t="n">
        <v>32939</v>
      </c>
      <c r="G6" s="5" t="n">
        <v>32939</v>
      </c>
      <c r="I6" s="5" t="n">
        <v>30318</v>
      </c>
    </row>
    <row r="7">
      <c r="A7" s="4" t="inlineStr">
        <is>
          <t>Machinery and equipment</t>
        </is>
      </c>
      <c r="D7" s="5" t="n">
        <v>10958</v>
      </c>
      <c r="G7" s="5" t="n">
        <v>10958</v>
      </c>
      <c r="I7" s="5" t="n">
        <v>7557</v>
      </c>
    </row>
    <row r="8">
      <c r="A8" s="4" t="inlineStr">
        <is>
          <t>Construction in progress</t>
        </is>
      </c>
      <c r="D8" s="5" t="n">
        <v>3745</v>
      </c>
      <c r="G8" s="5" t="n">
        <v>3745</v>
      </c>
      <c r="I8" s="5" t="n">
        <v>3542</v>
      </c>
    </row>
    <row r="9">
      <c r="A9" s="4" t="inlineStr">
        <is>
          <t>Development costs</t>
        </is>
      </c>
      <c r="D9" s="5" t="n">
        <v>5169</v>
      </c>
      <c r="G9" s="5" t="n">
        <v>5169</v>
      </c>
      <c r="I9" s="5" t="n">
        <v>10404</v>
      </c>
    </row>
    <row r="10">
      <c r="A10" s="4" t="inlineStr">
        <is>
          <t>Real estate assets, gross</t>
        </is>
      </c>
      <c r="D10" s="5" t="n">
        <v>367693</v>
      </c>
      <c r="G10" s="5" t="n">
        <v>367693</v>
      </c>
      <c r="I10" s="5" t="n">
        <v>343649</v>
      </c>
    </row>
    <row r="11">
      <c r="A11" s="4" t="inlineStr">
        <is>
          <t>Accumulated depreciation</t>
        </is>
      </c>
      <c r="D11" s="5" t="n">
        <v>-120536</v>
      </c>
      <c r="G11" s="5" t="n">
        <v>-120536</v>
      </c>
      <c r="I11" s="5" t="n">
        <v>-105035</v>
      </c>
    </row>
    <row r="12">
      <c r="A12" s="4" t="inlineStr">
        <is>
          <t>Real estate assets, net</t>
        </is>
      </c>
      <c r="D12" s="5" t="n">
        <v>247157</v>
      </c>
      <c r="G12" s="5" t="n">
        <v>247157</v>
      </c>
      <c r="I12" s="5" t="n">
        <v>238614</v>
      </c>
    </row>
    <row r="13">
      <c r="A13" s="4" t="inlineStr">
        <is>
          <t>Depreciation expense</t>
        </is>
      </c>
      <c r="D13" s="5" t="n">
        <v>2967</v>
      </c>
      <c r="F13" s="6" t="n">
        <v>2599</v>
      </c>
      <c r="G13" s="5" t="n">
        <v>5830</v>
      </c>
      <c r="H13" s="6" t="n">
        <v>5190</v>
      </c>
    </row>
    <row r="14">
      <c r="A14" s="4" t="inlineStr">
        <is>
          <t>Capitalized interest</t>
        </is>
      </c>
      <c r="F14" s="6" t="n">
        <v>87</v>
      </c>
      <c r="H14" s="6" t="n">
        <v>129</v>
      </c>
    </row>
    <row r="15">
      <c r="A15" s="4" t="inlineStr">
        <is>
          <t>Real estate assets held for sale</t>
        </is>
      </c>
    </row>
    <row r="16">
      <c r="A16" s="3" t="inlineStr">
        <is>
          <t>Real Estate Assets</t>
        </is>
      </c>
    </row>
    <row r="17">
      <c r="A17" s="4" t="inlineStr">
        <is>
          <t>Land</t>
        </is>
      </c>
      <c r="D17" s="5" t="n">
        <v>508</v>
      </c>
      <c r="G17" s="5" t="n">
        <v>508</v>
      </c>
      <c r="I17" s="5" t="n">
        <v>323</v>
      </c>
    </row>
    <row r="18">
      <c r="A18" s="4" t="inlineStr">
        <is>
          <t>Land improvements</t>
        </is>
      </c>
      <c r="D18" s="5" t="n">
        <v>269</v>
      </c>
      <c r="G18" s="5" t="n">
        <v>269</v>
      </c>
      <c r="I18" s="5" t="n">
        <v>388</v>
      </c>
    </row>
    <row r="19">
      <c r="A19" s="4" t="inlineStr">
        <is>
          <t>Buildings and improvements</t>
        </is>
      </c>
      <c r="I19" s="5" t="n">
        <v>417</v>
      </c>
    </row>
    <row r="20">
      <c r="A20" s="4" t="inlineStr">
        <is>
          <t>Development costs</t>
        </is>
      </c>
      <c r="D20" s="5" t="n">
        <v>6163</v>
      </c>
      <c r="G20" s="5" t="n">
        <v>6163</v>
      </c>
      <c r="I20" s="5" t="n">
        <v>1009</v>
      </c>
    </row>
    <row r="21">
      <c r="A21" s="4" t="inlineStr">
        <is>
          <t>Real estate assets held for sale, gross</t>
        </is>
      </c>
      <c r="D21" s="6" t="n">
        <v>6940</v>
      </c>
      <c r="G21" s="6" t="n">
        <v>6940</v>
      </c>
      <c r="I21" s="6" t="n">
        <v>2137</v>
      </c>
    </row>
    <row r="22">
      <c r="A22" s="4" t="inlineStr">
        <is>
          <t>170 Sunport</t>
        </is>
      </c>
    </row>
    <row r="23">
      <c r="A23" s="3" t="inlineStr">
        <is>
          <t>Real estate assets</t>
        </is>
      </c>
    </row>
    <row r="24">
      <c r="A24" s="4" t="inlineStr">
        <is>
          <t>Area Of Building | ft²</t>
        </is>
      </c>
      <c r="B24" s="5" t="n">
        <v>68000</v>
      </c>
    </row>
    <row r="25">
      <c r="A25" s="4" t="inlineStr">
        <is>
          <t>Cash paid for real estate</t>
        </is>
      </c>
      <c r="B25" s="6" t="n">
        <v>5749</v>
      </c>
    </row>
    <row r="26">
      <c r="A26" s="4" t="inlineStr">
        <is>
          <t>Real estate assets fair value</t>
        </is>
      </c>
      <c r="B26" s="6" t="n">
        <v>5749</v>
      </c>
    </row>
    <row r="27">
      <c r="A27" s="4" t="inlineStr">
        <is>
          <t>3320 Maggie</t>
        </is>
      </c>
    </row>
    <row r="28">
      <c r="A28" s="3" t="inlineStr">
        <is>
          <t>Real estate assets</t>
        </is>
      </c>
    </row>
    <row r="29">
      <c r="A29" s="4" t="inlineStr">
        <is>
          <t>Area Of Building | ft²</t>
        </is>
      </c>
      <c r="C29" s="5" t="n">
        <v>108000</v>
      </c>
    </row>
    <row r="30">
      <c r="A30" s="4" t="inlineStr">
        <is>
          <t>Cash paid for real estate</t>
        </is>
      </c>
      <c r="C30" s="6" t="n">
        <v>7921</v>
      </c>
    </row>
    <row r="31">
      <c r="A31" s="4" t="inlineStr">
        <is>
          <t>Real estate assets fair value</t>
        </is>
      </c>
      <c r="C31" s="5" t="n">
        <v>7941</v>
      </c>
    </row>
    <row r="32">
      <c r="A32" s="4" t="inlineStr">
        <is>
          <t>Intangible Assets Fair Value</t>
        </is>
      </c>
      <c r="C32" s="5" t="n">
        <v>770</v>
      </c>
    </row>
    <row r="33">
      <c r="A33" s="4" t="inlineStr">
        <is>
          <t>Intangible liabilities fair value</t>
        </is>
      </c>
      <c r="C33" s="6" t="n">
        <v>790</v>
      </c>
    </row>
    <row r="34">
      <c r="A34" s="4" t="inlineStr">
        <is>
          <t>Land improvements | Minimum</t>
        </is>
      </c>
    </row>
    <row r="35">
      <c r="A35" s="3" t="inlineStr">
        <is>
          <t>Real Estate Assets</t>
        </is>
      </c>
    </row>
    <row r="36">
      <c r="A36" s="4" t="inlineStr">
        <is>
          <t>Estimated Useful Lives</t>
        </is>
      </c>
      <c r="E36" s="4" t="inlineStr">
        <is>
          <t>10 years</t>
        </is>
      </c>
      <c r="I36" s="4" t="inlineStr">
        <is>
          <t>10 years</t>
        </is>
      </c>
    </row>
    <row r="37">
      <c r="A37" s="4" t="inlineStr">
        <is>
          <t>Land improvements | Maximum</t>
        </is>
      </c>
    </row>
    <row r="38">
      <c r="A38" s="3" t="inlineStr">
        <is>
          <t>Real Estate Assets</t>
        </is>
      </c>
    </row>
    <row r="39">
      <c r="A39" s="4" t="inlineStr">
        <is>
          <t>Estimated Useful Lives</t>
        </is>
      </c>
      <c r="E39" s="4" t="inlineStr">
        <is>
          <t>30 years</t>
        </is>
      </c>
      <c r="I39" s="4" t="inlineStr">
        <is>
          <t>30 years</t>
        </is>
      </c>
    </row>
    <row r="40">
      <c r="A40" s="4" t="inlineStr">
        <is>
          <t>Land improvements | 170 Sunport</t>
        </is>
      </c>
    </row>
    <row r="41">
      <c r="A41" s="3" t="inlineStr">
        <is>
          <t>Real Estate Assets</t>
        </is>
      </c>
    </row>
    <row r="42">
      <c r="A42" s="4" t="inlineStr">
        <is>
          <t>Estimated Useful Lives</t>
        </is>
      </c>
      <c r="B42" s="4" t="inlineStr">
        <is>
          <t>40 years</t>
        </is>
      </c>
    </row>
    <row r="43">
      <c r="A43" s="4" t="inlineStr">
        <is>
          <t>Land improvements | 3320 Maggie</t>
        </is>
      </c>
    </row>
    <row r="44">
      <c r="A44" s="3" t="inlineStr">
        <is>
          <t>Real Estate Assets</t>
        </is>
      </c>
    </row>
    <row r="45">
      <c r="A45" s="4" t="inlineStr">
        <is>
          <t>Estimated Useful Lives</t>
        </is>
      </c>
      <c r="C45" s="4" t="inlineStr">
        <is>
          <t>40 years</t>
        </is>
      </c>
    </row>
    <row r="46">
      <c r="A46" s="4" t="inlineStr">
        <is>
          <t>Buildings and improvements | Minimum</t>
        </is>
      </c>
    </row>
    <row r="47">
      <c r="A47" s="3" t="inlineStr">
        <is>
          <t>Real Estate Assets</t>
        </is>
      </c>
    </row>
    <row r="48">
      <c r="A48" s="4" t="inlineStr">
        <is>
          <t>Estimated Useful Lives</t>
        </is>
      </c>
      <c r="E48" s="4" t="inlineStr">
        <is>
          <t>10 years</t>
        </is>
      </c>
      <c r="I48" s="4" t="inlineStr">
        <is>
          <t>10 years</t>
        </is>
      </c>
    </row>
    <row r="49">
      <c r="A49" s="4" t="inlineStr">
        <is>
          <t>Buildings and improvements | Maximum</t>
        </is>
      </c>
    </row>
    <row r="50">
      <c r="A50" s="3" t="inlineStr">
        <is>
          <t>Real Estate Assets</t>
        </is>
      </c>
    </row>
    <row r="51">
      <c r="A51" s="4" t="inlineStr">
        <is>
          <t>Estimated Useful Lives</t>
        </is>
      </c>
      <c r="E51" s="4" t="inlineStr">
        <is>
          <t>40 years</t>
        </is>
      </c>
      <c r="I51" s="4" t="inlineStr">
        <is>
          <t>40 years</t>
        </is>
      </c>
    </row>
    <row r="52">
      <c r="A52" s="4" t="inlineStr">
        <is>
          <t>Buildings and improvements | 170 Sunport</t>
        </is>
      </c>
    </row>
    <row r="53">
      <c r="A53" s="3" t="inlineStr">
        <is>
          <t>Real Estate Assets</t>
        </is>
      </c>
    </row>
    <row r="54">
      <c r="A54" s="4" t="inlineStr">
        <is>
          <t>Estimated Useful Lives</t>
        </is>
      </c>
      <c r="B54" s="4" t="inlineStr">
        <is>
          <t>15 years</t>
        </is>
      </c>
    </row>
    <row r="55">
      <c r="A55" s="4" t="inlineStr">
        <is>
          <t>Buildings and improvements | 3320 Maggie | Minimum</t>
        </is>
      </c>
    </row>
    <row r="56">
      <c r="A56" s="3" t="inlineStr">
        <is>
          <t>Real Estate Assets</t>
        </is>
      </c>
    </row>
    <row r="57">
      <c r="A57" s="4" t="inlineStr">
        <is>
          <t>Estimated Useful Lives</t>
        </is>
      </c>
      <c r="C57" s="4" t="inlineStr">
        <is>
          <t>7 years</t>
        </is>
      </c>
    </row>
    <row r="58">
      <c r="A58" s="4" t="inlineStr">
        <is>
          <t>Machinery and equipment. | Minimum</t>
        </is>
      </c>
    </row>
    <row r="59">
      <c r="A59" s="3" t="inlineStr">
        <is>
          <t>Real Estate Assets</t>
        </is>
      </c>
    </row>
    <row r="60">
      <c r="A60" s="4" t="inlineStr">
        <is>
          <t>Estimated Useful Lives</t>
        </is>
      </c>
      <c r="E60" s="4" t="inlineStr">
        <is>
          <t>3 years</t>
        </is>
      </c>
      <c r="I60" s="4" t="inlineStr">
        <is>
          <t>3 years</t>
        </is>
      </c>
    </row>
    <row r="61">
      <c r="A61" s="4" t="inlineStr">
        <is>
          <t>Machinery and equipment. | Maximum</t>
        </is>
      </c>
    </row>
    <row r="62">
      <c r="A62" s="3" t="inlineStr">
        <is>
          <t>Real Estate Assets</t>
        </is>
      </c>
    </row>
    <row r="63">
      <c r="A63" s="4" t="inlineStr">
        <is>
          <t>Estimated Useful Lives</t>
        </is>
      </c>
      <c r="E63" s="4" t="inlineStr">
        <is>
          <t>20 years</t>
        </is>
      </c>
      <c r="I63" s="4" t="inlineStr">
        <is>
          <t>2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0</t>
        </is>
      </c>
      <c r="C1" s="2" t="inlineStr">
        <is>
          <t>Nov. 30, 2019</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10000000</v>
      </c>
      <c r="C4" s="5" t="n">
        <v>10000000</v>
      </c>
    </row>
    <row r="5">
      <c r="A5" s="4" t="inlineStr">
        <is>
          <t>Common stock, shares issued</t>
        </is>
      </c>
      <c r="B5" s="5" t="n">
        <v>5724070</v>
      </c>
      <c r="C5" s="5" t="n">
        <v>5668043</v>
      </c>
    </row>
    <row r="6">
      <c r="A6" s="4" t="inlineStr">
        <is>
          <t>Common stock, shares outstanding</t>
        </is>
      </c>
      <c r="B6" s="5" t="n">
        <v>5131147</v>
      </c>
      <c r="C6" s="5" t="n">
        <v>5075120</v>
      </c>
    </row>
    <row r="7">
      <c r="A7" s="4" t="inlineStr">
        <is>
          <t>Treasury stock, shares</t>
        </is>
      </c>
      <c r="B7" s="5" t="n">
        <v>592923</v>
      </c>
      <c r="C7" s="5" t="n">
        <v>592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3" customWidth="1" min="2" max="2"/>
    <col width="21" customWidth="1" min="3" max="3"/>
  </cols>
  <sheetData>
    <row r="1">
      <c r="A1" s="1" t="inlineStr">
        <is>
          <t>Real Estate Assets - assets held for sale (Details) $ in Thousands</t>
        </is>
      </c>
      <c r="B1" s="2" t="inlineStr">
        <is>
          <t>6 Months Ended</t>
        </is>
      </c>
    </row>
    <row r="2">
      <c r="B2" s="2" t="inlineStr">
        <is>
          <t>May 31, 2020USD ($)ft²</t>
        </is>
      </c>
      <c r="C2" s="2" t="inlineStr">
        <is>
          <t>Nov. 30, 2019USD ($)</t>
        </is>
      </c>
    </row>
    <row r="3">
      <c r="A3" s="3" t="inlineStr">
        <is>
          <t>Real Estate Assets</t>
        </is>
      </c>
    </row>
    <row r="4">
      <c r="A4" s="4" t="inlineStr">
        <is>
          <t>Real Estate Held For Sale Net</t>
        </is>
      </c>
      <c r="B4" s="6" t="n">
        <v>6940</v>
      </c>
      <c r="C4" s="6" t="n">
        <v>2137</v>
      </c>
    </row>
    <row r="5">
      <c r="A5" s="4" t="inlineStr">
        <is>
          <t>Value of real estate assets reclassified as held for sale</t>
        </is>
      </c>
      <c r="B5" s="5" t="n">
        <v>5987</v>
      </c>
    </row>
    <row r="6">
      <c r="A6" s="4" t="inlineStr">
        <is>
          <t>Real estate assets moved out of held for sale</t>
        </is>
      </c>
      <c r="B6" s="5" t="n">
        <v>1084</v>
      </c>
    </row>
    <row r="7">
      <c r="A7" s="4" t="inlineStr">
        <is>
          <t>Value of real estate assets reclassified out of held for sale due to sale</t>
        </is>
      </c>
      <c r="B7" s="5" t="n">
        <v>100</v>
      </c>
    </row>
    <row r="8">
      <c r="A8" s="4" t="inlineStr">
        <is>
          <t>Increase in real estate held for sale, net</t>
        </is>
      </c>
      <c r="B8" s="6" t="n">
        <v>4803</v>
      </c>
    </row>
    <row r="9">
      <c r="A9" s="4" t="inlineStr">
        <is>
          <t>Restaurant Building</t>
        </is>
      </c>
    </row>
    <row r="10">
      <c r="A10" s="3" t="inlineStr">
        <is>
          <t>Real Estate Assets</t>
        </is>
      </c>
    </row>
    <row r="11">
      <c r="A11" s="4" t="inlineStr">
        <is>
          <t>Area Of Building | ft²</t>
        </is>
      </c>
      <c r="B11" s="5" t="n">
        <v>7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8" customWidth="1" min="2" max="2"/>
    <col width="42" customWidth="1" min="3" max="3"/>
    <col width="34" customWidth="1" min="4" max="4"/>
    <col width="21" customWidth="1" min="5" max="5"/>
    <col width="34" customWidth="1" min="6" max="6"/>
    <col width="20" customWidth="1" min="7" max="7"/>
    <col width="21" customWidth="1" min="8" max="8"/>
  </cols>
  <sheetData>
    <row r="1">
      <c r="A1" s="1" t="inlineStr">
        <is>
          <t>Mortgage Loans (Details)</t>
        </is>
      </c>
      <c r="B1" s="2" t="inlineStr">
        <is>
          <t>Jun. 24, 2020aft²</t>
        </is>
      </c>
      <c r="C1" s="2" t="inlineStr">
        <is>
          <t>Jan. 23, 2020USD ($)ft²subsidiarybuilding</t>
        </is>
      </c>
      <c r="D1" s="2" t="inlineStr">
        <is>
          <t>Dec. 20, 2019USD ($)ft²subsidiary</t>
        </is>
      </c>
      <c r="E1" s="2" t="inlineStr">
        <is>
          <t>Jun. 30, 2020USD ($)</t>
        </is>
      </c>
      <c r="F1" s="2" t="inlineStr">
        <is>
          <t>May 31, 2020USD ($)derivativeitem</t>
        </is>
      </c>
      <c r="G1" s="2" t="inlineStr">
        <is>
          <t>May 31, 2019USD ($)</t>
        </is>
      </c>
      <c r="H1" s="2" t="inlineStr">
        <is>
          <t>Nov. 30, 2019USD ($)</t>
        </is>
      </c>
    </row>
    <row r="2">
      <c r="A2" s="3" t="inlineStr">
        <is>
          <t>Long-Term Debt</t>
        </is>
      </c>
    </row>
    <row r="3">
      <c r="A3" s="4" t="inlineStr">
        <is>
          <t>Loans, net of debt issuance costs</t>
        </is>
      </c>
      <c r="F3" s="6" t="n">
        <v>158375000</v>
      </c>
      <c r="H3" s="6" t="n">
        <v>142575000</v>
      </c>
    </row>
    <row r="4">
      <c r="A4" s="4" t="inlineStr">
        <is>
          <t>Interest rate (as a percent)</t>
        </is>
      </c>
      <c r="E4" s="4" t="inlineStr">
        <is>
          <t>3.50%</t>
        </is>
      </c>
    </row>
    <row r="5">
      <c r="A5" s="3" t="inlineStr">
        <is>
          <t>Debt disclosures</t>
        </is>
      </c>
    </row>
    <row r="6">
      <c r="A6" s="4" t="inlineStr">
        <is>
          <t>Term of debt</t>
        </is>
      </c>
      <c r="E6" s="4" t="inlineStr">
        <is>
          <t>10 years</t>
        </is>
      </c>
      <c r="F6" s="4" t="inlineStr">
        <is>
          <t>1 year</t>
        </is>
      </c>
    </row>
    <row r="7">
      <c r="A7" s="4" t="inlineStr">
        <is>
          <t>Amortization period of debt</t>
        </is>
      </c>
      <c r="E7" s="4" t="inlineStr">
        <is>
          <t>25 years</t>
        </is>
      </c>
    </row>
    <row r="8">
      <c r="A8" s="4" t="inlineStr">
        <is>
          <t>Anticipated ineffectiveness on cash flow hedges</t>
        </is>
      </c>
      <c r="F8" s="6" t="n">
        <v>0</v>
      </c>
    </row>
    <row r="9">
      <c r="A9" s="4" t="inlineStr">
        <is>
          <t>Net fair value of interest rate swap agreements</t>
        </is>
      </c>
      <c r="F9" s="5" t="n">
        <v>10210000</v>
      </c>
    </row>
    <row r="10">
      <c r="A10" s="4" t="inlineStr">
        <is>
          <t>New mortgage</t>
        </is>
      </c>
      <c r="E10" s="6" t="n">
        <v>5100000</v>
      </c>
    </row>
    <row r="11">
      <c r="A11" s="4" t="inlineStr">
        <is>
          <t>Proceeds from issuance of debt</t>
        </is>
      </c>
      <c r="F11" s="6" t="n">
        <v>21500000</v>
      </c>
      <c r="G11" s="6" t="n">
        <v>288000</v>
      </c>
    </row>
    <row r="12">
      <c r="A12" s="4" t="inlineStr">
        <is>
          <t>Repayment of debt</t>
        </is>
      </c>
      <c r="E12" s="6" t="n">
        <v>4100000</v>
      </c>
    </row>
    <row r="13">
      <c r="A13" s="4" t="inlineStr">
        <is>
          <t>Minimum debt service coverage ratio</t>
        </is>
      </c>
      <c r="F13" s="8" t="n">
        <v>1.25</v>
      </c>
    </row>
    <row r="14">
      <c r="A14" s="4" t="inlineStr">
        <is>
          <t>Maximum percentage of loan to value</t>
        </is>
      </c>
      <c r="F14" s="4" t="inlineStr">
        <is>
          <t>65.00%</t>
        </is>
      </c>
    </row>
    <row r="15">
      <c r="A15" s="4" t="inlineStr">
        <is>
          <t>Borrower deposited in escrow account</t>
        </is>
      </c>
      <c r="F15" s="6" t="n">
        <v>1000</v>
      </c>
    </row>
    <row r="16">
      <c r="A16" s="4" t="inlineStr">
        <is>
          <t>Escrow account balance</t>
        </is>
      </c>
      <c r="F16" s="5" t="n">
        <v>300000</v>
      </c>
    </row>
    <row r="17">
      <c r="A17" s="4" t="inlineStr">
        <is>
          <t>Cash flow hedges</t>
        </is>
      </c>
    </row>
    <row r="18">
      <c r="A18" s="3" t="inlineStr">
        <is>
          <t>Debt disclosures</t>
        </is>
      </c>
    </row>
    <row r="19">
      <c r="A19" s="4" t="inlineStr">
        <is>
          <t>Ineffectiveness on cash flow hedges</t>
        </is>
      </c>
      <c r="F19" s="6" t="n">
        <v>0</v>
      </c>
    </row>
    <row r="20">
      <c r="A20" s="4" t="inlineStr">
        <is>
          <t>Interest rate swap agreement</t>
        </is>
      </c>
    </row>
    <row r="21">
      <c r="A21" s="3" t="inlineStr">
        <is>
          <t>Debt disclosures</t>
        </is>
      </c>
    </row>
    <row r="22">
      <c r="A22" s="4" t="inlineStr">
        <is>
          <t>Number of agreements containing credit risk related contingent features | item</t>
        </is>
      </c>
      <c r="F22" s="5" t="n">
        <v>0</v>
      </c>
    </row>
    <row r="23">
      <c r="A23" s="4" t="inlineStr">
        <is>
          <t>Recognized net losses (included in other comprehensive loss), before taxes, on interest rate swap agreements</t>
        </is>
      </c>
      <c r="F23" s="6" t="n">
        <v>6158000</v>
      </c>
      <c r="G23" s="6" t="n">
        <v>5365000</v>
      </c>
    </row>
    <row r="24">
      <c r="A24" s="4" t="inlineStr">
        <is>
          <t>Loss expected to be reclassified over next twelve months from accumulated other comprehensive loss to interest expense</t>
        </is>
      </c>
      <c r="F24" s="6" t="n">
        <v>1963000</v>
      </c>
    </row>
    <row r="25">
      <c r="A25" s="4" t="inlineStr">
        <is>
          <t>Number of interest rate swap derivatives | derivative</t>
        </is>
      </c>
      <c r="F25" s="5" t="n">
        <v>12</v>
      </c>
    </row>
    <row r="26">
      <c r="A26" s="4" t="inlineStr">
        <is>
          <t>LIBOR</t>
        </is>
      </c>
    </row>
    <row r="27">
      <c r="A27" s="3" t="inlineStr">
        <is>
          <t>Debt disclosures</t>
        </is>
      </c>
    </row>
    <row r="28">
      <c r="A28" s="4" t="inlineStr">
        <is>
          <t>Variable interest rate margin (as a percent)</t>
        </is>
      </c>
      <c r="E28" s="4" t="inlineStr">
        <is>
          <t>2.56%</t>
        </is>
      </c>
    </row>
    <row r="29">
      <c r="A29" s="4" t="inlineStr">
        <is>
          <t>Nonrecourse mortgage loans</t>
        </is>
      </c>
    </row>
    <row r="30">
      <c r="A30" s="3" t="inlineStr">
        <is>
          <t>Long-Term Debt</t>
        </is>
      </c>
    </row>
    <row r="31">
      <c r="A31" s="4" t="inlineStr">
        <is>
          <t>Loans, prior to debt issuance costs</t>
        </is>
      </c>
      <c r="F31" s="6" t="n">
        <v>160528000</v>
      </c>
      <c r="H31" s="5" t="n">
        <v>144473000</v>
      </c>
    </row>
    <row r="32">
      <c r="A32" s="4" t="inlineStr">
        <is>
          <t>Debt issuance costs, net</t>
        </is>
      </c>
      <c r="F32" s="5" t="n">
        <v>-2153000</v>
      </c>
      <c r="H32" s="5" t="n">
        <v>-1898000</v>
      </c>
    </row>
    <row r="33">
      <c r="A33" s="4" t="inlineStr">
        <is>
          <t>Loans, net of debt issuance costs</t>
        </is>
      </c>
      <c r="F33" s="6" t="n">
        <v>158375000</v>
      </c>
      <c r="H33" s="6" t="n">
        <v>142575000</v>
      </c>
    </row>
    <row r="34">
      <c r="A34" s="4" t="inlineStr">
        <is>
          <t>Weighted average interest rate</t>
        </is>
      </c>
      <c r="F34" s="4" t="inlineStr">
        <is>
          <t>4.21%</t>
        </is>
      </c>
      <c r="H34" s="4" t="inlineStr">
        <is>
          <t>4.31%</t>
        </is>
      </c>
    </row>
    <row r="35">
      <c r="A35" s="4" t="inlineStr">
        <is>
          <t>Acquisition Credit Line</t>
        </is>
      </c>
    </row>
    <row r="36">
      <c r="A36" s="3" t="inlineStr">
        <is>
          <t>Long-Term Debt</t>
        </is>
      </c>
    </row>
    <row r="37">
      <c r="A37" s="4" t="inlineStr">
        <is>
          <t>Weighted average interest rate</t>
        </is>
      </c>
      <c r="F37" s="4" t="inlineStr">
        <is>
          <t>3.12%</t>
        </is>
      </c>
    </row>
    <row r="38">
      <c r="A38" s="3" t="inlineStr">
        <is>
          <t>Debt disclosures</t>
        </is>
      </c>
    </row>
    <row r="39">
      <c r="A39" s="4" t="inlineStr">
        <is>
          <t>Minimum debt service coverage ratio</t>
        </is>
      </c>
      <c r="F39" s="8" t="n">
        <v>1.25</v>
      </c>
    </row>
    <row r="40">
      <c r="A40" s="4" t="inlineStr">
        <is>
          <t>Acquisition Credit Line | LIBOR</t>
        </is>
      </c>
    </row>
    <row r="41">
      <c r="A41" s="3" t="inlineStr">
        <is>
          <t>Debt disclosures</t>
        </is>
      </c>
    </row>
    <row r="42">
      <c r="A42" s="4" t="inlineStr">
        <is>
          <t>Variable interest rate margin (as a percent)</t>
        </is>
      </c>
      <c r="F42" s="4" t="inlineStr">
        <is>
          <t>2.75%</t>
        </is>
      </c>
    </row>
    <row r="43">
      <c r="A43" s="4" t="inlineStr">
        <is>
          <t>4.72%, due October 3, 2022</t>
        </is>
      </c>
    </row>
    <row r="44">
      <c r="A44" s="3" t="inlineStr">
        <is>
          <t>Long-Term Debt</t>
        </is>
      </c>
    </row>
    <row r="45">
      <c r="A45" s="4" t="inlineStr">
        <is>
          <t>Loans, prior to debt issuance costs</t>
        </is>
      </c>
      <c r="F45" s="6" t="n">
        <v>4122000</v>
      </c>
      <c r="H45" s="6" t="n">
        <v>4174000</v>
      </c>
    </row>
    <row r="46">
      <c r="A46" s="4" t="inlineStr">
        <is>
          <t>Interest rate (as a percent)</t>
        </is>
      </c>
      <c r="F46" s="4" t="inlineStr">
        <is>
          <t>4.72%</t>
        </is>
      </c>
      <c r="H46" s="4" t="inlineStr">
        <is>
          <t>4.72%</t>
        </is>
      </c>
    </row>
    <row r="47">
      <c r="A47" s="4" t="inlineStr">
        <is>
          <t>4.39%, due January 2, 2025</t>
        </is>
      </c>
    </row>
    <row r="48">
      <c r="A48" s="3" t="inlineStr">
        <is>
          <t>Long-Term Debt</t>
        </is>
      </c>
    </row>
    <row r="49">
      <c r="A49" s="4" t="inlineStr">
        <is>
          <t>Loans, prior to debt issuance costs</t>
        </is>
      </c>
      <c r="F49" s="6" t="n">
        <v>18804000</v>
      </c>
      <c r="H49" s="6" t="n">
        <v>19101000</v>
      </c>
    </row>
    <row r="50">
      <c r="A50" s="4" t="inlineStr">
        <is>
          <t>Interest rate (as a percent)</t>
        </is>
      </c>
      <c r="F50" s="4" t="inlineStr">
        <is>
          <t>4.39%</t>
        </is>
      </c>
      <c r="H50" s="4" t="inlineStr">
        <is>
          <t>4.39%</t>
        </is>
      </c>
    </row>
    <row r="51">
      <c r="A51" s="4" t="inlineStr">
        <is>
          <t>4.17%, due May 1, 2026</t>
        </is>
      </c>
    </row>
    <row r="52">
      <c r="A52" s="3" t="inlineStr">
        <is>
          <t>Long-Term Debt</t>
        </is>
      </c>
    </row>
    <row r="53">
      <c r="A53" s="4" t="inlineStr">
        <is>
          <t>Loans, prior to debt issuance costs</t>
        </is>
      </c>
      <c r="F53" s="6" t="n">
        <v>12923000</v>
      </c>
      <c r="H53" s="6" t="n">
        <v>13115000</v>
      </c>
    </row>
    <row r="54">
      <c r="A54" s="4" t="inlineStr">
        <is>
          <t>Interest rate (as a percent)</t>
        </is>
      </c>
      <c r="F54" s="4" t="inlineStr">
        <is>
          <t>4.17%</t>
        </is>
      </c>
      <c r="H54" s="4" t="inlineStr">
        <is>
          <t>4.17%</t>
        </is>
      </c>
    </row>
    <row r="55">
      <c r="A55" s="4" t="inlineStr">
        <is>
          <t>3.79%, November 17, 2026</t>
        </is>
      </c>
    </row>
    <row r="56">
      <c r="A56" s="3" t="inlineStr">
        <is>
          <t>Long-Term Debt</t>
        </is>
      </c>
    </row>
    <row r="57">
      <c r="A57" s="4" t="inlineStr">
        <is>
          <t>Loans, prior to debt issuance costs</t>
        </is>
      </c>
      <c r="F57" s="6" t="n">
        <v>24341000</v>
      </c>
      <c r="H57" s="6" t="n">
        <v>24701000</v>
      </c>
    </row>
    <row r="58">
      <c r="A58" s="4" t="inlineStr">
        <is>
          <t>Interest rate (as a percent)</t>
        </is>
      </c>
      <c r="F58" s="4" t="inlineStr">
        <is>
          <t>3.79%</t>
        </is>
      </c>
      <c r="H58" s="4" t="inlineStr">
        <is>
          <t>3.79%</t>
        </is>
      </c>
    </row>
    <row r="59">
      <c r="A59" s="4" t="inlineStr">
        <is>
          <t>4.39%, due August 1, 2027</t>
        </is>
      </c>
    </row>
    <row r="60">
      <c r="A60" s="3" t="inlineStr">
        <is>
          <t>Long-Term Debt</t>
        </is>
      </c>
    </row>
    <row r="61">
      <c r="A61" s="4" t="inlineStr">
        <is>
          <t>Loans, prior to debt issuance costs</t>
        </is>
      </c>
      <c r="F61" s="6" t="n">
        <v>9904000</v>
      </c>
      <c r="H61" s="6" t="n">
        <v>10034000</v>
      </c>
    </row>
    <row r="62">
      <c r="A62" s="4" t="inlineStr">
        <is>
          <t>Interest rate (as a percent)</t>
        </is>
      </c>
      <c r="F62" s="4" t="inlineStr">
        <is>
          <t>4.39%</t>
        </is>
      </c>
      <c r="H62" s="4" t="inlineStr">
        <is>
          <t>4.39%</t>
        </is>
      </c>
    </row>
    <row r="63">
      <c r="A63" s="4" t="inlineStr">
        <is>
          <t>3.97%, due September 1, 2027</t>
        </is>
      </c>
    </row>
    <row r="64">
      <c r="A64" s="3" t="inlineStr">
        <is>
          <t>Long-Term Debt</t>
        </is>
      </c>
    </row>
    <row r="65">
      <c r="A65" s="4" t="inlineStr">
        <is>
          <t>Loans, prior to debt issuance costs</t>
        </is>
      </c>
      <c r="F65" s="6" t="n">
        <v>11557000</v>
      </c>
      <c r="H65" s="6" t="n">
        <v>11673000</v>
      </c>
    </row>
    <row r="66">
      <c r="A66" s="4" t="inlineStr">
        <is>
          <t>Interest rate (as a percent)</t>
        </is>
      </c>
      <c r="F66" s="4" t="inlineStr">
        <is>
          <t>3.97%</t>
        </is>
      </c>
      <c r="H66" s="4" t="inlineStr">
        <is>
          <t>3.97%</t>
        </is>
      </c>
    </row>
    <row r="67">
      <c r="A67" s="4" t="inlineStr">
        <is>
          <t>4.57%, due February 1, 2028</t>
        </is>
      </c>
    </row>
    <row r="68">
      <c r="A68" s="3" t="inlineStr">
        <is>
          <t>Long-Term Debt</t>
        </is>
      </c>
    </row>
    <row r="69">
      <c r="A69" s="4" t="inlineStr">
        <is>
          <t>Loans, prior to debt issuance costs</t>
        </is>
      </c>
      <c r="F69" s="6" t="n">
        <v>17855000</v>
      </c>
      <c r="H69" s="6" t="n">
        <v>18069000</v>
      </c>
    </row>
    <row r="70">
      <c r="A70" s="4" t="inlineStr">
        <is>
          <t>Interest rate (as a percent)</t>
        </is>
      </c>
      <c r="F70" s="4" t="inlineStr">
        <is>
          <t>4.57%</t>
        </is>
      </c>
      <c r="H70" s="4" t="inlineStr">
        <is>
          <t>4.57%</t>
        </is>
      </c>
    </row>
    <row r="71">
      <c r="A71" s="4" t="inlineStr">
        <is>
          <t>5.09%, due July 1, 2029 GCD mortgage loan</t>
        </is>
      </c>
    </row>
    <row r="72">
      <c r="A72" s="3" t="inlineStr">
        <is>
          <t>Long-Term Debt</t>
        </is>
      </c>
    </row>
    <row r="73">
      <c r="A73" s="4" t="inlineStr">
        <is>
          <t>Loans, prior to debt issuance costs</t>
        </is>
      </c>
      <c r="F73" s="6" t="n">
        <v>5492000</v>
      </c>
      <c r="H73" s="6" t="n">
        <v>5725000</v>
      </c>
    </row>
    <row r="74">
      <c r="A74" s="4" t="inlineStr">
        <is>
          <t>Interest rate (as a percent)</t>
        </is>
      </c>
      <c r="F74" s="4" t="inlineStr">
        <is>
          <t>5.09%</t>
        </is>
      </c>
      <c r="H74" s="4" t="inlineStr">
        <is>
          <t>5.09%</t>
        </is>
      </c>
    </row>
    <row r="75">
      <c r="A75" s="4" t="inlineStr">
        <is>
          <t>5.09%, due July 1, 2029 TD mortgage Loan</t>
        </is>
      </c>
    </row>
    <row r="76">
      <c r="A76" s="3" t="inlineStr">
        <is>
          <t>Long-Term Debt</t>
        </is>
      </c>
    </row>
    <row r="77">
      <c r="A77" s="4" t="inlineStr">
        <is>
          <t>Loans, prior to debt issuance costs</t>
        </is>
      </c>
      <c r="F77" s="6" t="n">
        <v>3848000</v>
      </c>
      <c r="H77" s="6" t="n">
        <v>4011000</v>
      </c>
    </row>
    <row r="78">
      <c r="A78" s="4" t="inlineStr">
        <is>
          <t>Interest rate (as a percent)</t>
        </is>
      </c>
      <c r="F78" s="4" t="inlineStr">
        <is>
          <t>5.09%</t>
        </is>
      </c>
      <c r="H78" s="4" t="inlineStr">
        <is>
          <t>5.09%</t>
        </is>
      </c>
    </row>
    <row r="79">
      <c r="A79" s="4" t="inlineStr">
        <is>
          <t>3.60%, due January 2, 2030</t>
        </is>
      </c>
    </row>
    <row r="80">
      <c r="A80" s="3" t="inlineStr">
        <is>
          <t>Long-Term Debt</t>
        </is>
      </c>
    </row>
    <row r="81">
      <c r="A81" s="4" t="inlineStr">
        <is>
          <t>Loans, prior to debt issuance costs</t>
        </is>
      </c>
      <c r="F81" s="6" t="n">
        <v>6446000</v>
      </c>
    </row>
    <row r="82">
      <c r="A82" s="4" t="inlineStr">
        <is>
          <t>Interest rate (as a percent)</t>
        </is>
      </c>
      <c r="F82" s="4" t="inlineStr">
        <is>
          <t>3.60%</t>
        </is>
      </c>
      <c r="H82" s="4" t="inlineStr">
        <is>
          <t>3.60%</t>
        </is>
      </c>
    </row>
    <row r="83">
      <c r="A83" s="3" t="inlineStr">
        <is>
          <t>Debt disclosures</t>
        </is>
      </c>
    </row>
    <row r="84">
      <c r="A84" s="4" t="inlineStr">
        <is>
          <t>Term of debt</t>
        </is>
      </c>
      <c r="D84" s="4" t="inlineStr">
        <is>
          <t>10 years</t>
        </is>
      </c>
    </row>
    <row r="85">
      <c r="A85" s="4" t="inlineStr">
        <is>
          <t>Amortization period of debt</t>
        </is>
      </c>
      <c r="D85" s="4" t="inlineStr">
        <is>
          <t>25 years</t>
        </is>
      </c>
    </row>
    <row r="86">
      <c r="A86" s="4" t="inlineStr">
        <is>
          <t>New loan</t>
        </is>
      </c>
      <c r="D86" s="6" t="n">
        <v>6500000</v>
      </c>
    </row>
    <row r="87">
      <c r="A87" s="4" t="inlineStr">
        <is>
          <t>Area of collateralized properties (in square feet) | ft²</t>
        </is>
      </c>
      <c r="D87" s="5" t="n">
        <v>100000</v>
      </c>
    </row>
    <row r="88">
      <c r="A88" s="4" t="inlineStr">
        <is>
          <t>Repayment of debt</t>
        </is>
      </c>
      <c r="D88" s="6" t="n">
        <v>5875000</v>
      </c>
    </row>
    <row r="89">
      <c r="A89" s="4" t="inlineStr">
        <is>
          <t>Number of subsidiaries which are party to the mortgage | subsidiary</t>
        </is>
      </c>
      <c r="D89" s="5" t="n">
        <v>2</v>
      </c>
    </row>
    <row r="90">
      <c r="A90" s="4" t="inlineStr">
        <is>
          <t>3.60%, due January 2, 2030 | Interest rate swap agreement</t>
        </is>
      </c>
    </row>
    <row r="91">
      <c r="A91" s="3" t="inlineStr">
        <is>
          <t>Debt disclosures</t>
        </is>
      </c>
    </row>
    <row r="92">
      <c r="A92" s="4" t="inlineStr">
        <is>
          <t>Fixed interest rate pursuant to interest rate swap agreement (as a percent)</t>
        </is>
      </c>
      <c r="D92" s="4" t="inlineStr">
        <is>
          <t>3.60%</t>
        </is>
      </c>
    </row>
    <row r="93">
      <c r="A93" s="4" t="inlineStr">
        <is>
          <t>3.60%, due January 2, 2030 | LIBOR</t>
        </is>
      </c>
    </row>
    <row r="94">
      <c r="A94" s="3" t="inlineStr">
        <is>
          <t>Debt disclosures</t>
        </is>
      </c>
    </row>
    <row r="95">
      <c r="A95" s="4" t="inlineStr">
        <is>
          <t>Variable interest rate margin (as a percent)</t>
        </is>
      </c>
      <c r="D95" s="4" t="inlineStr">
        <is>
          <t>1.75%</t>
        </is>
      </c>
    </row>
    <row r="96">
      <c r="A96" s="4" t="inlineStr">
        <is>
          <t>3.48% due February 1 2030</t>
        </is>
      </c>
    </row>
    <row r="97">
      <c r="A97" s="3" t="inlineStr">
        <is>
          <t>Long-Term Debt</t>
        </is>
      </c>
    </row>
    <row r="98">
      <c r="A98" s="4" t="inlineStr">
        <is>
          <t>Loans, prior to debt issuance costs</t>
        </is>
      </c>
      <c r="F98" s="6" t="n">
        <v>14906000</v>
      </c>
    </row>
    <row r="99">
      <c r="A99" s="4" t="inlineStr">
        <is>
          <t>Interest rate (as a percent)</t>
        </is>
      </c>
      <c r="C99" s="4" t="inlineStr">
        <is>
          <t>3.48%</t>
        </is>
      </c>
      <c r="F99" s="4" t="inlineStr">
        <is>
          <t>3.48%</t>
        </is>
      </c>
      <c r="H99" s="4" t="inlineStr">
        <is>
          <t>3.48%</t>
        </is>
      </c>
    </row>
    <row r="100">
      <c r="A100" s="3" t="inlineStr">
        <is>
          <t>Debt disclosures</t>
        </is>
      </c>
    </row>
    <row r="101">
      <c r="A101" s="4" t="inlineStr">
        <is>
          <t>Term of debt</t>
        </is>
      </c>
      <c r="C101" s="4" t="inlineStr">
        <is>
          <t>10 years</t>
        </is>
      </c>
    </row>
    <row r="102">
      <c r="A102" s="4" t="inlineStr">
        <is>
          <t>Amortization period of debt</t>
        </is>
      </c>
      <c r="C102" s="4" t="inlineStr">
        <is>
          <t>25 years</t>
        </is>
      </c>
    </row>
    <row r="103">
      <c r="A103" s="4" t="inlineStr">
        <is>
          <t>New mortgage</t>
        </is>
      </c>
      <c r="C103" s="6" t="n">
        <v>15000000</v>
      </c>
    </row>
    <row r="104">
      <c r="A104" s="4" t="inlineStr">
        <is>
          <t>Number of buildings used as collateral | building</t>
        </is>
      </c>
      <c r="C104" s="5" t="n">
        <v>2</v>
      </c>
    </row>
    <row r="105">
      <c r="A105" s="4" t="inlineStr">
        <is>
          <t>Area of collateralized properties (in square feet) | ft²</t>
        </is>
      </c>
      <c r="C105" s="5" t="n">
        <v>254000</v>
      </c>
    </row>
    <row r="106">
      <c r="A106" s="4" t="inlineStr">
        <is>
          <t>Repayment of debt</t>
        </is>
      </c>
      <c r="C106" s="6" t="n">
        <v>3191000</v>
      </c>
    </row>
    <row r="107">
      <c r="A107" s="4" t="inlineStr">
        <is>
          <t>Number of subsidiaries which are party to the mortgage | subsidiary</t>
        </is>
      </c>
      <c r="C107" s="5" t="n">
        <v>2</v>
      </c>
    </row>
    <row r="108">
      <c r="A108" s="4" t="inlineStr">
        <is>
          <t>4.33%, due August 1, 2030</t>
        </is>
      </c>
    </row>
    <row r="109">
      <c r="A109" s="3" t="inlineStr">
        <is>
          <t>Long-Term Debt</t>
        </is>
      </c>
    </row>
    <row r="110">
      <c r="A110" s="4" t="inlineStr">
        <is>
          <t>Loans, prior to debt issuance costs</t>
        </is>
      </c>
      <c r="F110" s="6" t="n">
        <v>16456000</v>
      </c>
      <c r="H110" s="6" t="n">
        <v>16634000</v>
      </c>
    </row>
    <row r="111">
      <c r="A111" s="4" t="inlineStr">
        <is>
          <t>Interest rate (as a percent)</t>
        </is>
      </c>
      <c r="F111" s="4" t="inlineStr">
        <is>
          <t>4.33%</t>
        </is>
      </c>
      <c r="H111" s="4" t="inlineStr">
        <is>
          <t>4.33%</t>
        </is>
      </c>
    </row>
    <row r="112">
      <c r="A112" s="4" t="inlineStr">
        <is>
          <t>4.51%, due April 1, 2034</t>
        </is>
      </c>
    </row>
    <row r="113">
      <c r="A113" s="3" t="inlineStr">
        <is>
          <t>Long-Term Debt</t>
        </is>
      </c>
    </row>
    <row r="114">
      <c r="A114" s="4" t="inlineStr">
        <is>
          <t>Loans, prior to debt issuance costs</t>
        </is>
      </c>
      <c r="F114" s="6" t="n">
        <v>13874000</v>
      </c>
      <c r="H114" s="6" t="n">
        <v>14030000</v>
      </c>
    </row>
    <row r="115">
      <c r="A115" s="4" t="inlineStr">
        <is>
          <t>Interest rate (as a percent)</t>
        </is>
      </c>
      <c r="F115" s="4" t="inlineStr">
        <is>
          <t>4.51%</t>
        </is>
      </c>
      <c r="H115" s="4" t="inlineStr">
        <is>
          <t>4.51%</t>
        </is>
      </c>
    </row>
    <row r="116">
      <c r="A116" s="4" t="inlineStr">
        <is>
          <t>3.91%, due January 27, 2020</t>
        </is>
      </c>
    </row>
    <row r="117">
      <c r="A117" s="3" t="inlineStr">
        <is>
          <t>Long-Term Debt</t>
        </is>
      </c>
    </row>
    <row r="118">
      <c r="A118" s="4" t="inlineStr">
        <is>
          <t>Loans, prior to debt issuance costs</t>
        </is>
      </c>
      <c r="H118" s="6" t="n">
        <v>3206000</v>
      </c>
    </row>
    <row r="119">
      <c r="A119" s="4" t="inlineStr">
        <is>
          <t>Interest rate (as a percent)</t>
        </is>
      </c>
      <c r="F119" s="4" t="inlineStr">
        <is>
          <t>3.91%</t>
        </is>
      </c>
      <c r="H119" s="4" t="inlineStr">
        <is>
          <t>3.91%</t>
        </is>
      </c>
    </row>
    <row r="120">
      <c r="A120" s="4" t="inlineStr">
        <is>
          <t>Subsequent events</t>
        </is>
      </c>
    </row>
    <row r="121">
      <c r="A121" s="3" t="inlineStr">
        <is>
          <t>Debt disclosures</t>
        </is>
      </c>
    </row>
    <row r="122">
      <c r="A122" s="4" t="inlineStr">
        <is>
          <t>Area Of Building | ft²</t>
        </is>
      </c>
      <c r="B122" s="5" t="n">
        <v>150000</v>
      </c>
    </row>
    <row r="123">
      <c r="A123" s="4" t="inlineStr">
        <is>
          <t>Build-to-suit industrial / warehouse building (in acres) | a</t>
        </is>
      </c>
      <c r="B123" s="5" t="n">
        <v>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21" customWidth="1" min="2" max="2"/>
    <col width="21" customWidth="1" min="3" max="3"/>
    <col width="23" customWidth="1" min="4" max="4"/>
    <col width="21" customWidth="1" min="5" max="5"/>
    <col width="17" customWidth="1" min="6" max="6"/>
  </cols>
  <sheetData>
    <row r="1">
      <c r="A1" s="1" t="inlineStr">
        <is>
          <t>Revolving Credit Agreements (Details) $ in Thousands</t>
        </is>
      </c>
      <c r="B1" s="2" t="inlineStr">
        <is>
          <t>Jun. 01, 2020USD ($)</t>
        </is>
      </c>
      <c r="C1" s="2" t="inlineStr">
        <is>
          <t>Jun. 30, 2020USD ($)</t>
        </is>
      </c>
      <c r="D1" s="2" t="inlineStr">
        <is>
          <t>May 31, 2020USD ($)ft²</t>
        </is>
      </c>
      <c r="E1" s="2" t="inlineStr">
        <is>
          <t>Nov. 30, 2020USD ($)</t>
        </is>
      </c>
      <c r="F1" s="2" t="inlineStr">
        <is>
          <t>Sep. 19, 2019ft²</t>
        </is>
      </c>
    </row>
    <row r="2">
      <c r="A2" s="3" t="inlineStr">
        <is>
          <t>Revolving credit agreement</t>
        </is>
      </c>
    </row>
    <row r="3">
      <c r="A3" s="4" t="inlineStr">
        <is>
          <t>Maximum percentage of loan to value</t>
        </is>
      </c>
      <c r="D3" s="4" t="inlineStr">
        <is>
          <t>65.00%</t>
        </is>
      </c>
    </row>
    <row r="4">
      <c r="A4" s="4" t="inlineStr">
        <is>
          <t>Minimum debt service coverage ratio</t>
        </is>
      </c>
      <c r="D4" s="8" t="n">
        <v>1.25</v>
      </c>
    </row>
    <row r="5">
      <c r="A5" s="4" t="inlineStr">
        <is>
          <t>Repayment of the credit line</t>
        </is>
      </c>
      <c r="B5" s="6" t="n">
        <v>4100</v>
      </c>
    </row>
    <row r="6">
      <c r="A6" s="4" t="inlineStr">
        <is>
          <t>LIBOR</t>
        </is>
      </c>
    </row>
    <row r="7">
      <c r="A7" s="3" t="inlineStr">
        <is>
          <t>Revolving credit agreement</t>
        </is>
      </c>
    </row>
    <row r="8">
      <c r="A8" s="4" t="inlineStr">
        <is>
          <t>Variable interest rate margin (as a percent)</t>
        </is>
      </c>
      <c r="C8" s="4" t="inlineStr">
        <is>
          <t>2.56%</t>
        </is>
      </c>
    </row>
    <row r="9">
      <c r="A9" s="4" t="inlineStr">
        <is>
          <t>Webster Credit Line</t>
        </is>
      </c>
    </row>
    <row r="10">
      <c r="A10" s="3" t="inlineStr">
        <is>
          <t>Revolving credit agreement</t>
        </is>
      </c>
    </row>
    <row r="11">
      <c r="A11" s="4" t="inlineStr">
        <is>
          <t>Maximum borrowing capacity</t>
        </is>
      </c>
      <c r="D11" s="6" t="n">
        <v>19500</v>
      </c>
    </row>
    <row r="12">
      <c r="A12" s="4" t="inlineStr">
        <is>
          <t>Maximum percentage of loan to value</t>
        </is>
      </c>
      <c r="D12" s="4" t="inlineStr">
        <is>
          <t>72.00%</t>
        </is>
      </c>
    </row>
    <row r="13">
      <c r="A13" s="4" t="inlineStr">
        <is>
          <t>Minimum liquidity</t>
        </is>
      </c>
      <c r="D13" s="6" t="n">
        <v>5000</v>
      </c>
    </row>
    <row r="14">
      <c r="A14" s="4" t="inlineStr">
        <is>
          <t>Fixed charge coverage ratio</t>
        </is>
      </c>
      <c r="D14" s="9" t="n">
        <v>1.1</v>
      </c>
    </row>
    <row r="15">
      <c r="A15" s="4" t="inlineStr">
        <is>
          <t>Standby letters of credit aggregate amount</t>
        </is>
      </c>
      <c r="D15" s="6" t="n">
        <v>484</v>
      </c>
    </row>
    <row r="16">
      <c r="A16" s="4" t="inlineStr">
        <is>
          <t>Outstanding borrowings under credit line</t>
        </is>
      </c>
      <c r="D16" s="6" t="n">
        <v>0</v>
      </c>
    </row>
    <row r="17">
      <c r="A17" s="4" t="inlineStr">
        <is>
          <t>Webster Credit Line | Subsequent events</t>
        </is>
      </c>
    </row>
    <row r="18">
      <c r="A18" s="3" t="inlineStr">
        <is>
          <t>Revolving credit agreement</t>
        </is>
      </c>
    </row>
    <row r="19">
      <c r="A19" s="4" t="inlineStr">
        <is>
          <t>Holdback amount</t>
        </is>
      </c>
      <c r="C19" s="6" t="n">
        <v>306</v>
      </c>
    </row>
    <row r="20">
      <c r="A20" s="4" t="inlineStr">
        <is>
          <t>Webster Credit Line | Griffin Center South, Bloomfield, CT</t>
        </is>
      </c>
    </row>
    <row r="21">
      <c r="A21" s="3" t="inlineStr">
        <is>
          <t>Revolving credit agreement</t>
        </is>
      </c>
    </row>
    <row r="22">
      <c r="A22" s="4" t="inlineStr">
        <is>
          <t>Area of collateralized properties (in square feet) | ft²</t>
        </is>
      </c>
      <c r="D22" s="5" t="n">
        <v>235000</v>
      </c>
    </row>
    <row r="23">
      <c r="A23" s="4" t="inlineStr">
        <is>
          <t>Webster Credit Line | Single-story office building in Griffin Center</t>
        </is>
      </c>
    </row>
    <row r="24">
      <c r="A24" s="3" t="inlineStr">
        <is>
          <t>Revolving credit agreement</t>
        </is>
      </c>
    </row>
    <row r="25">
      <c r="A25" s="4" t="inlineStr">
        <is>
          <t>Area of collateralized properties (in square feet) | ft²</t>
        </is>
      </c>
      <c r="D25" s="5" t="n">
        <v>48000</v>
      </c>
    </row>
    <row r="26">
      <c r="A26" s="4" t="inlineStr">
        <is>
          <t>Webster Credit Line | Industrial/warehouse building</t>
        </is>
      </c>
    </row>
    <row r="27">
      <c r="A27" s="3" t="inlineStr">
        <is>
          <t>Revolving credit agreement</t>
        </is>
      </c>
    </row>
    <row r="28">
      <c r="A28" s="4" t="inlineStr">
        <is>
          <t>Area of collateralized properties (in square feet) | ft²</t>
        </is>
      </c>
      <c r="F28" s="5" t="n">
        <v>31000</v>
      </c>
    </row>
    <row r="29">
      <c r="A29" s="4" t="inlineStr">
        <is>
          <t>Webster Credit Line | LIBOR</t>
        </is>
      </c>
    </row>
    <row r="30">
      <c r="A30" s="3" t="inlineStr">
        <is>
          <t>Revolving credit agreement</t>
        </is>
      </c>
    </row>
    <row r="31">
      <c r="A31" s="4" t="inlineStr">
        <is>
          <t>Variable interest rate margin (as a percent)</t>
        </is>
      </c>
      <c r="D31" s="4" t="inlineStr">
        <is>
          <t>2.50%</t>
        </is>
      </c>
    </row>
    <row r="32">
      <c r="A32" s="4" t="inlineStr">
        <is>
          <t>Acquisition Credit Line</t>
        </is>
      </c>
    </row>
    <row r="33">
      <c r="A33" s="3" t="inlineStr">
        <is>
          <t>Revolving credit agreement</t>
        </is>
      </c>
    </row>
    <row r="34">
      <c r="A34" s="4" t="inlineStr">
        <is>
          <t>Maximum borrowing capacity</t>
        </is>
      </c>
      <c r="D34" s="6" t="n">
        <v>15000</v>
      </c>
    </row>
    <row r="35">
      <c r="A35" s="4" t="inlineStr">
        <is>
          <t>Minimum liquidity</t>
        </is>
      </c>
      <c r="D35" s="6" t="n">
        <v>5000</v>
      </c>
    </row>
    <row r="36">
      <c r="A36" s="4" t="inlineStr">
        <is>
          <t>Fixed charge coverage ratio</t>
        </is>
      </c>
      <c r="D36" s="9" t="n">
        <v>1.1</v>
      </c>
    </row>
    <row r="37">
      <c r="A37" s="4" t="inlineStr">
        <is>
          <t>Purchase price of real estate acquisitions (as a percent)</t>
        </is>
      </c>
      <c r="D37" s="4" t="inlineStr">
        <is>
          <t>65.00%</t>
        </is>
      </c>
    </row>
    <row r="38">
      <c r="A38" s="4" t="inlineStr">
        <is>
          <t>Maximum period for obtaining permanent finance from date of drawn</t>
        </is>
      </c>
      <c r="D38" s="4" t="inlineStr">
        <is>
          <t>135 days</t>
        </is>
      </c>
    </row>
    <row r="39">
      <c r="A39" s="4" t="inlineStr">
        <is>
          <t>Minimum debt service coverage ratio</t>
        </is>
      </c>
      <c r="D39" s="8" t="n">
        <v>1.25</v>
      </c>
    </row>
    <row r="40">
      <c r="A40" s="4" t="inlineStr">
        <is>
          <t>Minimum net worth</t>
        </is>
      </c>
      <c r="D40" s="6" t="n">
        <v>80000</v>
      </c>
    </row>
    <row r="41">
      <c r="A41" s="4" t="inlineStr">
        <is>
          <t>Maximum percentage of total debt plus preferred stock to total assets allowed</t>
        </is>
      </c>
      <c r="D41" s="4" t="inlineStr">
        <is>
          <t>50.00%</t>
        </is>
      </c>
    </row>
    <row r="42">
      <c r="A42" s="4" t="inlineStr">
        <is>
          <t>Outstanding borrowings under credit line</t>
        </is>
      </c>
      <c r="D42" s="6" t="n">
        <v>4100</v>
      </c>
      <c r="E42" s="6" t="n">
        <v>5875</v>
      </c>
    </row>
    <row r="43">
      <c r="A43" s="4" t="inlineStr">
        <is>
          <t>Weighted average interest rate</t>
        </is>
      </c>
      <c r="D43" s="4" t="inlineStr">
        <is>
          <t>3.12%</t>
        </is>
      </c>
    </row>
    <row r="44">
      <c r="A44" s="4" t="inlineStr">
        <is>
          <t>Acquisition Credit Line | LIBOR</t>
        </is>
      </c>
    </row>
    <row r="45">
      <c r="A45" s="3" t="inlineStr">
        <is>
          <t>Revolving credit agreement</t>
        </is>
      </c>
    </row>
    <row r="46">
      <c r="A46" s="4" t="inlineStr">
        <is>
          <t>Variable interest rate margin (as a percent)</t>
        </is>
      </c>
      <c r="D46" s="4" t="inlineStr">
        <is>
          <t>2.7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 Per Share Results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Earnings per share:</t>
        </is>
      </c>
    </row>
    <row r="4">
      <c r="A4" s="4" t="inlineStr">
        <is>
          <t>Net (loss) income</t>
        </is>
      </c>
      <c r="B4" s="6" t="n">
        <v>-693</v>
      </c>
      <c r="C4" s="6" t="n">
        <v>5819</v>
      </c>
      <c r="D4" s="6" t="n">
        <v>-1013</v>
      </c>
      <c r="E4" s="6" t="n">
        <v>5233</v>
      </c>
    </row>
    <row r="5">
      <c r="A5" s="4" t="inlineStr">
        <is>
          <t>Weighted average shares outstanding for computation of basic per share results</t>
        </is>
      </c>
      <c r="B5" s="5" t="n">
        <v>5125000</v>
      </c>
      <c r="C5" s="5" t="n">
        <v>5067000</v>
      </c>
      <c r="D5" s="5" t="n">
        <v>5100000</v>
      </c>
      <c r="E5" s="5" t="n">
        <v>5066000</v>
      </c>
    </row>
    <row r="6">
      <c r="A6" s="4" t="inlineStr">
        <is>
          <t>Incremental shares from assumed exercise of Griffin stock options</t>
        </is>
      </c>
      <c r="C6" s="5" t="n">
        <v>40000</v>
      </c>
      <c r="E6" s="5" t="n">
        <v>31000</v>
      </c>
    </row>
    <row r="7">
      <c r="A7" s="4" t="inlineStr">
        <is>
          <t>Adjusted weighted average shares for computation of diluted per share results</t>
        </is>
      </c>
      <c r="B7" s="5" t="n">
        <v>5125000</v>
      </c>
      <c r="C7" s="5" t="n">
        <v>5107000</v>
      </c>
      <c r="D7" s="5" t="n">
        <v>5100000</v>
      </c>
      <c r="E7" s="5" t="n">
        <v>5097000</v>
      </c>
    </row>
    <row r="8">
      <c r="A8" s="4" t="inlineStr">
        <is>
          <t>Incremental shares from assumed exercise of stock options excluded due to anti-dilutive effect</t>
        </is>
      </c>
      <c r="D8" s="5" t="n">
        <v>43000</v>
      </c>
      <c r="E8" s="5" t="n">
        <v>49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 At-the-Market Equity Offering Program (Details) - USD ($)</t>
        </is>
      </c>
      <c r="B1" s="2" t="inlineStr">
        <is>
          <t>Apr. 11, 2018</t>
        </is>
      </c>
      <c r="C1" s="2" t="inlineStr">
        <is>
          <t>May 10, 2018</t>
        </is>
      </c>
    </row>
    <row r="2">
      <c r="A2" s="3" t="inlineStr">
        <is>
          <t>At-the-Market Equity Offering Program</t>
        </is>
      </c>
    </row>
    <row r="3">
      <c r="A3" s="4" t="inlineStr">
        <is>
          <t>Maximum offering from universal shelf registration</t>
        </is>
      </c>
      <c r="B3" s="6" t="n">
        <v>50000</v>
      </c>
    </row>
    <row r="4">
      <c r="A4" s="4" t="inlineStr">
        <is>
          <t>Offering period</t>
        </is>
      </c>
      <c r="B4" s="4" t="inlineStr">
        <is>
          <t>P3Y</t>
        </is>
      </c>
    </row>
    <row r="5">
      <c r="A5" s="4" t="inlineStr">
        <is>
          <t>Baird | ATM Program</t>
        </is>
      </c>
    </row>
    <row r="6">
      <c r="A6" s="3" t="inlineStr">
        <is>
          <t>At-the-Market Equity Offering Program</t>
        </is>
      </c>
    </row>
    <row r="7">
      <c r="A7" s="4" t="inlineStr">
        <is>
          <t>Authorized to issue common stock</t>
        </is>
      </c>
      <c r="C7" s="6" t="n">
        <v>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37" customWidth="1" min="2" max="2"/>
    <col width="30" customWidth="1" min="3" max="3"/>
    <col width="46" customWidth="1" min="4" max="4"/>
    <col width="30" customWidth="1" min="5" max="5"/>
    <col width="36" customWidth="1" min="6" max="6"/>
    <col width="30" customWidth="1" min="7" max="7"/>
    <col width="46" customWidth="1" min="8" max="8"/>
    <col width="36" customWidth="1" min="9" max="9"/>
  </cols>
  <sheetData>
    <row r="1">
      <c r="A1" s="1" t="inlineStr">
        <is>
          <t>Stockholders' Equity - Stock Option Grants, Activity And Expense (Details) $ / shares in Units, $ in Thousands</t>
        </is>
      </c>
      <c r="B1" s="2" t="inlineStr">
        <is>
          <t>Mar. 09, 2020USD ($)$ / sharesshares</t>
        </is>
      </c>
      <c r="C1" s="2" t="inlineStr">
        <is>
          <t>Mar. 03, 2020$ / sharesshares</t>
        </is>
      </c>
      <c r="D1" s="2" t="inlineStr">
        <is>
          <t>May 31, 2020USD ($)individual$ / sharesshares</t>
        </is>
      </c>
      <c r="E1" s="2" t="inlineStr">
        <is>
          <t>Feb. 29, 2020$ / sharesshares</t>
        </is>
      </c>
      <c r="F1" s="2" t="inlineStr">
        <is>
          <t>May 31, 2019USD ($)$ / sharesshares</t>
        </is>
      </c>
      <c r="G1" s="2" t="inlineStr">
        <is>
          <t>Feb. 28, 2019$ / sharesshares</t>
        </is>
      </c>
      <c r="H1" s="2" t="inlineStr">
        <is>
          <t>May 31, 2020USD ($)individual$ / sharesshares</t>
        </is>
      </c>
      <c r="I1" s="2" t="inlineStr">
        <is>
          <t>May 31, 2019USD ($)$ / sharesshares</t>
        </is>
      </c>
    </row>
    <row r="2">
      <c r="A2" s="3" t="inlineStr">
        <is>
          <t>2009 Stock Option Plan</t>
        </is>
      </c>
    </row>
    <row r="3">
      <c r="A3" s="4" t="inlineStr">
        <is>
          <t>Granted (in shares)</t>
        </is>
      </c>
      <c r="H3" s="5" t="n">
        <v>111258</v>
      </c>
      <c r="I3" s="5" t="n">
        <v>5946</v>
      </c>
    </row>
    <row r="4">
      <c r="A4" s="4" t="inlineStr">
        <is>
          <t>Exercise of stock options (shares)</t>
        </is>
      </c>
      <c r="H4" s="5" t="n">
        <v>2734</v>
      </c>
      <c r="I4" s="5" t="n">
        <v>29838</v>
      </c>
    </row>
    <row r="5">
      <c r="A5" s="4" t="inlineStr">
        <is>
          <t>Proceeds from exercise of stock options | $</t>
        </is>
      </c>
      <c r="H5" s="6" t="n">
        <v>80</v>
      </c>
      <c r="I5" s="6" t="n">
        <v>98</v>
      </c>
    </row>
    <row r="6">
      <c r="A6" s="3" t="inlineStr">
        <is>
          <t>Assumptions used in determining the fair value of the stock options granted</t>
        </is>
      </c>
    </row>
    <row r="7">
      <c r="A7" s="4" t="inlineStr">
        <is>
          <t>Expected volatility (as a percent)</t>
        </is>
      </c>
      <c r="I7" s="4" t="inlineStr">
        <is>
          <t>30.90%</t>
        </is>
      </c>
    </row>
    <row r="8">
      <c r="A8" s="4" t="inlineStr">
        <is>
          <t>Risk free interest rates (as a percent)</t>
        </is>
      </c>
      <c r="I8" s="4" t="inlineStr">
        <is>
          <t>2.30%</t>
        </is>
      </c>
    </row>
    <row r="9">
      <c r="A9" s="4" t="inlineStr">
        <is>
          <t>Expected option term (in years)</t>
        </is>
      </c>
      <c r="H9" s="4" t="inlineStr">
        <is>
          <t>8 years 6 months</t>
        </is>
      </c>
      <c r="I9" s="4" t="inlineStr">
        <is>
          <t>8 years 6 months</t>
        </is>
      </c>
    </row>
    <row r="10">
      <c r="A10" s="4" t="inlineStr">
        <is>
          <t>Annual dividend yield (as a percent)</t>
        </is>
      </c>
      <c r="I10" s="4" t="inlineStr">
        <is>
          <t>1.20%</t>
        </is>
      </c>
    </row>
    <row r="11">
      <c r="A11" s="3" t="inlineStr">
        <is>
          <t>Other Disclosures</t>
        </is>
      </c>
    </row>
    <row r="12">
      <c r="A12" s="4" t="inlineStr">
        <is>
          <t>Number of option holders | individual</t>
        </is>
      </c>
      <c r="D12" s="5" t="n">
        <v>29</v>
      </c>
      <c r="H12" s="5" t="n">
        <v>29</v>
      </c>
    </row>
    <row r="13">
      <c r="A13" s="3" t="inlineStr">
        <is>
          <t>Unrecognized compensation expense related to non-vested stock options that will be recognized during future periods</t>
        </is>
      </c>
    </row>
    <row r="14">
      <c r="A14" s="4" t="inlineStr">
        <is>
          <t>Balance of Fiscal 2020 | $</t>
        </is>
      </c>
      <c r="D14" s="6" t="n">
        <v>249</v>
      </c>
      <c r="H14" s="6" t="n">
        <v>249</v>
      </c>
    </row>
    <row r="15">
      <c r="A15" s="4" t="inlineStr">
        <is>
          <t>Fiscal 2021 | $</t>
        </is>
      </c>
      <c r="D15" s="5" t="n">
        <v>442</v>
      </c>
      <c r="H15" s="5" t="n">
        <v>442</v>
      </c>
    </row>
    <row r="16">
      <c r="A16" s="4" t="inlineStr">
        <is>
          <t>Fiscal 2022 | $</t>
        </is>
      </c>
      <c r="D16" s="5" t="n">
        <v>377</v>
      </c>
      <c r="H16" s="5" t="n">
        <v>377</v>
      </c>
    </row>
    <row r="17">
      <c r="A17" s="4" t="inlineStr">
        <is>
          <t>Fiscal 2023 | $</t>
        </is>
      </c>
      <c r="D17" s="5" t="n">
        <v>244</v>
      </c>
      <c r="H17" s="5" t="n">
        <v>244</v>
      </c>
    </row>
    <row r="18">
      <c r="A18" s="4" t="inlineStr">
        <is>
          <t>Fiscal 2024 | $</t>
        </is>
      </c>
      <c r="D18" s="5" t="n">
        <v>120</v>
      </c>
      <c r="H18" s="5" t="n">
        <v>120</v>
      </c>
    </row>
    <row r="19">
      <c r="A19" s="4" t="inlineStr">
        <is>
          <t>Fiscal 2025 | $</t>
        </is>
      </c>
      <c r="D19" s="6" t="n">
        <v>23</v>
      </c>
      <c r="H19" s="6" t="n">
        <v>23</v>
      </c>
    </row>
    <row r="20">
      <c r="A20" s="3" t="inlineStr">
        <is>
          <t>Griffin’s stock option activity</t>
        </is>
      </c>
    </row>
    <row r="21">
      <c r="A21" s="4" t="inlineStr">
        <is>
          <t>Outstanding at beginning of period (in shares)</t>
        </is>
      </c>
      <c r="E21" s="5" t="n">
        <v>189822</v>
      </c>
      <c r="G21" s="5" t="n">
        <v>224001</v>
      </c>
      <c r="H21" s="5" t="n">
        <v>189822</v>
      </c>
      <c r="I21" s="5" t="n">
        <v>224001</v>
      </c>
    </row>
    <row r="22">
      <c r="A22" s="4" t="inlineStr">
        <is>
          <t>Granted (in shares)</t>
        </is>
      </c>
      <c r="H22" s="5" t="n">
        <v>111258</v>
      </c>
      <c r="I22" s="5" t="n">
        <v>5946</v>
      </c>
    </row>
    <row r="23">
      <c r="A23" s="4" t="inlineStr">
        <is>
          <t>Exercised (in shares)</t>
        </is>
      </c>
      <c r="H23" s="5" t="n">
        <v>-2734</v>
      </c>
      <c r="I23" s="5" t="n">
        <v>-29838</v>
      </c>
    </row>
    <row r="24">
      <c r="A24" s="4" t="inlineStr">
        <is>
          <t>Forfeited (in shares)</t>
        </is>
      </c>
      <c r="I24" s="5" t="n">
        <v>-2788</v>
      </c>
    </row>
    <row r="25">
      <c r="A25" s="4" t="inlineStr">
        <is>
          <t>Outstanding at end of period (in shares)</t>
        </is>
      </c>
      <c r="D25" s="5" t="n">
        <v>298346</v>
      </c>
      <c r="F25" s="5" t="n">
        <v>197321</v>
      </c>
      <c r="H25" s="5" t="n">
        <v>298346</v>
      </c>
      <c r="I25" s="5" t="n">
        <v>197321</v>
      </c>
    </row>
    <row r="26">
      <c r="A26" s="3" t="inlineStr">
        <is>
          <t>Weighted Avg. Exercise Price</t>
        </is>
      </c>
    </row>
    <row r="27">
      <c r="A27" s="4" t="inlineStr">
        <is>
          <t>Outstanding at beginning of period (in dollars per share) | $ / shares</t>
        </is>
      </c>
      <c r="E27" s="7" t="n">
        <v>28.23</v>
      </c>
      <c r="G27" s="7" t="n">
        <v>28.2</v>
      </c>
      <c r="H27" s="7" t="n">
        <v>28.23</v>
      </c>
      <c r="I27" s="7" t="n">
        <v>28.2</v>
      </c>
    </row>
    <row r="28">
      <c r="A28" s="4" t="inlineStr">
        <is>
          <t>Granted (in dollars per share) | $ / shares</t>
        </is>
      </c>
      <c r="H28" s="8" t="n">
        <v>45.72</v>
      </c>
      <c r="I28" s="8" t="n">
        <v>36.99</v>
      </c>
    </row>
    <row r="29">
      <c r="A29" s="4" t="inlineStr">
        <is>
          <t>Exercised (in dollars per share) | $ / shares</t>
        </is>
      </c>
      <c r="H29" s="8" t="n">
        <v>29.25</v>
      </c>
      <c r="I29" s="8" t="n">
        <v>28.71</v>
      </c>
    </row>
    <row r="30">
      <c r="A30" s="4" t="inlineStr">
        <is>
          <t>Forfeited (in dollars per share) | $ / shares</t>
        </is>
      </c>
      <c r="I30" s="8" t="n">
        <v>35.86</v>
      </c>
    </row>
    <row r="31">
      <c r="A31" s="4" t="inlineStr">
        <is>
          <t>Outstanding at end of period (in dollars per share) | $ / shares</t>
        </is>
      </c>
      <c r="D31" s="7" t="n">
        <v>34.74</v>
      </c>
      <c r="F31" s="7" t="n">
        <v>28.28</v>
      </c>
      <c r="H31" s="7" t="n">
        <v>34.74</v>
      </c>
      <c r="I31" s="7" t="n">
        <v>28.28</v>
      </c>
    </row>
    <row r="32">
      <c r="A32" s="4" t="inlineStr">
        <is>
          <t>Minimum</t>
        </is>
      </c>
    </row>
    <row r="33">
      <c r="A33" s="3" t="inlineStr">
        <is>
          <t>Assumptions used in determining the fair value of the stock options granted</t>
        </is>
      </c>
    </row>
    <row r="34">
      <c r="A34" s="4" t="inlineStr">
        <is>
          <t>Expected volatility (as a percent)</t>
        </is>
      </c>
      <c r="H34" s="4" t="inlineStr">
        <is>
          <t>29.70%</t>
        </is>
      </c>
    </row>
    <row r="35">
      <c r="A35" s="4" t="inlineStr">
        <is>
          <t>Risk free interest rates (as a percent)</t>
        </is>
      </c>
      <c r="H35" s="4" t="inlineStr">
        <is>
          <t>0.50%</t>
        </is>
      </c>
    </row>
    <row r="36">
      <c r="A36" s="4" t="inlineStr">
        <is>
          <t>Annual dividend yield (as a percent)</t>
        </is>
      </c>
      <c r="H36" s="4" t="inlineStr">
        <is>
          <t>1.30%</t>
        </is>
      </c>
    </row>
    <row r="37">
      <c r="A37" s="4" t="inlineStr">
        <is>
          <t>Maximum</t>
        </is>
      </c>
    </row>
    <row r="38">
      <c r="A38" s="3" t="inlineStr">
        <is>
          <t>Assumptions used in determining the fair value of the stock options granted</t>
        </is>
      </c>
    </row>
    <row r="39">
      <c r="A39" s="4" t="inlineStr">
        <is>
          <t>Expected volatility (as a percent)</t>
        </is>
      </c>
      <c r="H39" s="4" t="inlineStr">
        <is>
          <t>30.30%</t>
        </is>
      </c>
    </row>
    <row r="40">
      <c r="A40" s="4" t="inlineStr">
        <is>
          <t>Risk free interest rates (as a percent)</t>
        </is>
      </c>
      <c r="H40" s="4" t="inlineStr">
        <is>
          <t>0.90%</t>
        </is>
      </c>
    </row>
    <row r="41">
      <c r="A41" s="4" t="inlineStr">
        <is>
          <t>2009 Stock Option Plan</t>
        </is>
      </c>
    </row>
    <row r="42">
      <c r="A42" s="3" t="inlineStr">
        <is>
          <t>2009 Stock Option Plan</t>
        </is>
      </c>
    </row>
    <row r="43">
      <c r="A43" s="4" t="inlineStr">
        <is>
          <t>Expiration term</t>
        </is>
      </c>
      <c r="H43" s="4" t="inlineStr">
        <is>
          <t>10 years</t>
        </is>
      </c>
    </row>
    <row r="44">
      <c r="A44" s="4" t="inlineStr">
        <is>
          <t>Number of options that may be exercised as stock appreciation rights</t>
        </is>
      </c>
      <c r="D44" s="5" t="n">
        <v>0</v>
      </c>
      <c r="H44" s="5" t="n">
        <v>0</v>
      </c>
    </row>
    <row r="45">
      <c r="A45" s="4" t="inlineStr">
        <is>
          <t>Granted (in shares)</t>
        </is>
      </c>
      <c r="C45" s="5" t="n">
        <v>48000</v>
      </c>
      <c r="H45" s="5" t="n">
        <v>0</v>
      </c>
    </row>
    <row r="46">
      <c r="A46" s="4" t="inlineStr">
        <is>
          <t>Exercise price (in dollars per share) | $ / shares</t>
        </is>
      </c>
      <c r="C46" s="7" t="n">
        <v>45.98</v>
      </c>
    </row>
    <row r="47">
      <c r="A47" s="3" t="inlineStr">
        <is>
          <t>Compensation expense for stock options</t>
        </is>
      </c>
    </row>
    <row r="48">
      <c r="A48" s="4" t="inlineStr">
        <is>
          <t>Compensation expense (benefit) | $</t>
        </is>
      </c>
      <c r="D48" s="6" t="n">
        <v>203</v>
      </c>
      <c r="F48" s="6" t="n">
        <v>94</v>
      </c>
      <c r="H48" s="6" t="n">
        <v>260</v>
      </c>
      <c r="I48" s="6" t="n">
        <v>184</v>
      </c>
    </row>
    <row r="49">
      <c r="A49" s="4" t="inlineStr">
        <is>
          <t>Related tax benefit (expense) | $</t>
        </is>
      </c>
      <c r="D49" s="6" t="n">
        <v>34</v>
      </c>
      <c r="F49" s="6" t="n">
        <v>13</v>
      </c>
      <c r="H49" s="6" t="n">
        <v>43</v>
      </c>
      <c r="I49" s="6" t="n">
        <v>26</v>
      </c>
    </row>
    <row r="50">
      <c r="A50" s="3" t="inlineStr">
        <is>
          <t>Griffin’s stock option activity</t>
        </is>
      </c>
    </row>
    <row r="51">
      <c r="A51" s="4" t="inlineStr">
        <is>
          <t>Granted (in shares)</t>
        </is>
      </c>
      <c r="C51" s="5" t="n">
        <v>48000</v>
      </c>
      <c r="H51" s="5" t="n">
        <v>0</v>
      </c>
    </row>
    <row r="52">
      <c r="A52" s="4" t="inlineStr">
        <is>
          <t>2009 Stock Option Plan | Minimum</t>
        </is>
      </c>
    </row>
    <row r="53">
      <c r="A53" s="3" t="inlineStr">
        <is>
          <t>Compensation expense for stock options</t>
        </is>
      </c>
    </row>
    <row r="54">
      <c r="A54" s="4" t="inlineStr">
        <is>
          <t>Forfeiture rates (as a percent)</t>
        </is>
      </c>
      <c r="E54" s="4" t="inlineStr">
        <is>
          <t>0.00%</t>
        </is>
      </c>
      <c r="G54" s="4" t="inlineStr">
        <is>
          <t>0.00%</t>
        </is>
      </c>
    </row>
    <row r="55">
      <c r="A55" s="4" t="inlineStr">
        <is>
          <t>2009 Stock Option Plan | Minimum | Executives</t>
        </is>
      </c>
    </row>
    <row r="56">
      <c r="A56" s="3" t="inlineStr">
        <is>
          <t>Compensation expense for stock options</t>
        </is>
      </c>
    </row>
    <row r="57">
      <c r="A57" s="4" t="inlineStr">
        <is>
          <t>Forfeiture rates (as a percent)</t>
        </is>
      </c>
      <c r="E57" s="4" t="inlineStr">
        <is>
          <t>17.90%</t>
        </is>
      </c>
      <c r="F57" s="4" t="inlineStr">
        <is>
          <t>17.90%</t>
        </is>
      </c>
    </row>
    <row r="58">
      <c r="A58" s="4" t="inlineStr">
        <is>
          <t>2009 Stock Option Plan | Minimum | Employee</t>
        </is>
      </c>
    </row>
    <row r="59">
      <c r="A59" s="3" t="inlineStr">
        <is>
          <t>Compensation expense for stock options</t>
        </is>
      </c>
    </row>
    <row r="60">
      <c r="A60" s="4" t="inlineStr">
        <is>
          <t>Forfeiture rates (as a percent)</t>
        </is>
      </c>
      <c r="E60" s="4" t="inlineStr">
        <is>
          <t>38.30%</t>
        </is>
      </c>
      <c r="F60" s="4" t="inlineStr">
        <is>
          <t>38.30%</t>
        </is>
      </c>
    </row>
    <row r="61">
      <c r="A61" s="4" t="inlineStr">
        <is>
          <t>2009 Stock Option Plan | Maximum</t>
        </is>
      </c>
    </row>
    <row r="62">
      <c r="A62" s="3" t="inlineStr">
        <is>
          <t>Compensation expense for stock options</t>
        </is>
      </c>
    </row>
    <row r="63">
      <c r="A63" s="4" t="inlineStr">
        <is>
          <t>Forfeiture rates (as a percent)</t>
        </is>
      </c>
      <c r="E63" s="4" t="inlineStr">
        <is>
          <t>2.00%</t>
        </is>
      </c>
      <c r="F63" s="4" t="inlineStr">
        <is>
          <t>2.00%</t>
        </is>
      </c>
    </row>
    <row r="64">
      <c r="A64" s="4" t="inlineStr">
        <is>
          <t>2020 Incentive Award Plan</t>
        </is>
      </c>
    </row>
    <row r="65">
      <c r="A65" s="3" t="inlineStr">
        <is>
          <t>2009 Stock Option Plan</t>
        </is>
      </c>
    </row>
    <row r="66">
      <c r="A66" s="4" t="inlineStr">
        <is>
          <t>Number of shares authorized</t>
        </is>
      </c>
      <c r="C66" s="5" t="n">
        <v>300000</v>
      </c>
    </row>
    <row r="67">
      <c r="A67" s="4" t="inlineStr">
        <is>
          <t>Granted (in shares)</t>
        </is>
      </c>
      <c r="C67" s="5" t="n">
        <v>52000</v>
      </c>
    </row>
    <row r="68">
      <c r="A68" s="4" t="inlineStr">
        <is>
          <t>Exercise price (in dollars per share) | $ / shares</t>
        </is>
      </c>
      <c r="B68" s="7" t="n">
        <v>46.91</v>
      </c>
      <c r="C68" s="7" t="n">
        <v>46.91</v>
      </c>
    </row>
    <row r="69">
      <c r="A69" s="4" t="inlineStr">
        <is>
          <t>Exercise of stock options (shares)</t>
        </is>
      </c>
      <c r="B69" s="5" t="n">
        <v>53293</v>
      </c>
    </row>
    <row r="70">
      <c r="A70" s="4" t="inlineStr">
        <is>
          <t>Proceeds from exercise of stock options | $</t>
        </is>
      </c>
      <c r="B70" s="6" t="n">
        <v>2500</v>
      </c>
    </row>
    <row r="71">
      <c r="A71" s="3" t="inlineStr">
        <is>
          <t>Griffin’s stock option activity</t>
        </is>
      </c>
    </row>
    <row r="72">
      <c r="A72" s="4" t="inlineStr">
        <is>
          <t>Granted (in shares)</t>
        </is>
      </c>
      <c r="C72" s="5" t="n">
        <v>52000</v>
      </c>
    </row>
    <row r="73">
      <c r="A73" s="4" t="inlineStr">
        <is>
          <t>Exercised (in shares)</t>
        </is>
      </c>
      <c r="B73" s="5" t="n">
        <v>-53293</v>
      </c>
    </row>
    <row r="74">
      <c r="A74" s="4" t="inlineStr">
        <is>
          <t>2020 Incentive Award Plan and 2009 Stock Option Plan | Non-employee directors</t>
        </is>
      </c>
    </row>
    <row r="75">
      <c r="A75" s="3" t="inlineStr">
        <is>
          <t>2009 Stock Option Plan</t>
        </is>
      </c>
    </row>
    <row r="76">
      <c r="A76" s="4" t="inlineStr">
        <is>
          <t>Granted (in shares)</t>
        </is>
      </c>
      <c r="H76" s="5" t="n">
        <v>111258</v>
      </c>
      <c r="I76" s="5" t="n">
        <v>5946</v>
      </c>
    </row>
    <row r="77">
      <c r="A77" s="4" t="inlineStr">
        <is>
          <t>Fair values of stock options granted (in dollars per share) | $ / shares</t>
        </is>
      </c>
      <c r="I77" s="7" t="n">
        <v>12.87</v>
      </c>
    </row>
    <row r="78">
      <c r="A78" s="3" t="inlineStr">
        <is>
          <t>Griffin’s stock option activity</t>
        </is>
      </c>
    </row>
    <row r="79">
      <c r="A79" s="4" t="inlineStr">
        <is>
          <t>Granted (in shares)</t>
        </is>
      </c>
      <c r="H79" s="5" t="n">
        <v>111258</v>
      </c>
      <c r="I79" s="5" t="n">
        <v>5946</v>
      </c>
    </row>
    <row r="80">
      <c r="A80" s="4" t="inlineStr">
        <is>
          <t>2020 Incentive Award Plan and 2009 Stock Option Plan | Minimum</t>
        </is>
      </c>
    </row>
    <row r="81">
      <c r="A81" s="3" t="inlineStr">
        <is>
          <t>2009 Stock Option Plan</t>
        </is>
      </c>
    </row>
    <row r="82">
      <c r="A82" s="4" t="inlineStr">
        <is>
          <t>Fair values of stock options granted (in dollars per share) | $ / shares</t>
        </is>
      </c>
      <c r="H82" s="6" t="n">
        <v>11</v>
      </c>
    </row>
    <row r="83">
      <c r="A83" s="4" t="inlineStr">
        <is>
          <t>2020 Incentive Award Plan and 2009 Stock Option Plan | Maximum</t>
        </is>
      </c>
    </row>
    <row r="84">
      <c r="A84" s="3" t="inlineStr">
        <is>
          <t>2009 Stock Option Plan</t>
        </is>
      </c>
    </row>
    <row r="85">
      <c r="A85" s="4" t="inlineStr">
        <is>
          <t>Fair values of stock options granted (in dollars per share) | $ / shares</t>
        </is>
      </c>
      <c r="H85" s="7" t="n">
        <v>14.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6" customWidth="1" min="2" max="2"/>
  </cols>
  <sheetData>
    <row r="1">
      <c r="A1" s="1" t="inlineStr">
        <is>
          <t>Stockholders' Equity - Range Of Exercise Prices (Details) - 2009 Stock Option Plan $ / shares in Units, $ in Thousands</t>
        </is>
      </c>
      <c r="B1" s="2" t="inlineStr">
        <is>
          <t>6 Months Ended</t>
        </is>
      </c>
    </row>
    <row r="2">
      <c r="B2" s="2" t="inlineStr">
        <is>
          <t>May 31, 2020USD ($)$ / sharesshares</t>
        </is>
      </c>
    </row>
    <row r="3">
      <c r="A3" s="3" t="inlineStr">
        <is>
          <t>2009 Stock Option Plan</t>
        </is>
      </c>
    </row>
    <row r="4">
      <c r="A4" s="4" t="inlineStr">
        <is>
          <t>Outstanding at ending of the year (in shares) | shares</t>
        </is>
      </c>
      <c r="B4" s="5" t="n">
        <v>298346</v>
      </c>
    </row>
    <row r="5">
      <c r="A5" s="4" t="inlineStr">
        <is>
          <t>Weighted Avg. Exercise Price (in dollars per share)</t>
        </is>
      </c>
      <c r="B5" s="7" t="n">
        <v>34.74</v>
      </c>
    </row>
    <row r="6">
      <c r="A6" s="4" t="inlineStr">
        <is>
          <t>Weighted Avg. Remaining Contractual Life</t>
        </is>
      </c>
      <c r="B6" s="4" t="inlineStr">
        <is>
          <t>6 years 7 months 6 days</t>
        </is>
      </c>
    </row>
    <row r="7">
      <c r="A7" s="4" t="inlineStr">
        <is>
          <t>Total Intrinsic Value | $</t>
        </is>
      </c>
      <c r="B7" s="6" t="n">
        <v>2295</v>
      </c>
    </row>
    <row r="8">
      <c r="A8" s="4" t="inlineStr">
        <is>
          <t>$23.00-$28.00</t>
        </is>
      </c>
    </row>
    <row r="9">
      <c r="A9" s="3" t="inlineStr">
        <is>
          <t>2009 Stock Option Plan</t>
        </is>
      </c>
    </row>
    <row r="10">
      <c r="A10" s="4" t="inlineStr">
        <is>
          <t>Exercise prices, low end of range (in dollars per share)</t>
        </is>
      </c>
      <c r="B10" s="6" t="n">
        <v>23</v>
      </c>
    </row>
    <row r="11">
      <c r="A11" s="4" t="inlineStr">
        <is>
          <t>Exercise prices, high end of range (in dollars per share)</t>
        </is>
      </c>
      <c r="B11" s="6" t="n">
        <v>28</v>
      </c>
    </row>
    <row r="12">
      <c r="A12" s="4" t="inlineStr">
        <is>
          <t>Outstanding at ending of the year (in shares) | shares</t>
        </is>
      </c>
      <c r="B12" s="5" t="n">
        <v>112638</v>
      </c>
    </row>
    <row r="13">
      <c r="A13" s="4" t="inlineStr">
        <is>
          <t>Weighted Avg. Exercise Price (in dollars per share)</t>
        </is>
      </c>
      <c r="B13" s="7" t="n">
        <v>26.76</v>
      </c>
    </row>
    <row r="14">
      <c r="A14" s="4" t="inlineStr">
        <is>
          <t>Weighted Avg. Remaining Contractual Life</t>
        </is>
      </c>
      <c r="B14" s="4" t="inlineStr">
        <is>
          <t>5 years 8 months 12 days</t>
        </is>
      </c>
    </row>
    <row r="15">
      <c r="A15" s="4" t="inlineStr">
        <is>
          <t>Total Intrinsic Value | $</t>
        </is>
      </c>
      <c r="B15" s="6" t="n">
        <v>1536</v>
      </c>
    </row>
    <row r="16">
      <c r="A16" s="4" t="inlineStr">
        <is>
          <t>$28.00-$32.00</t>
        </is>
      </c>
    </row>
    <row r="17">
      <c r="A17" s="3" t="inlineStr">
        <is>
          <t>2009 Stock Option Plan</t>
        </is>
      </c>
    </row>
    <row r="18">
      <c r="A18" s="4" t="inlineStr">
        <is>
          <t>Exercise prices, low end of range (in dollars per share)</t>
        </is>
      </c>
      <c r="B18" s="6" t="n">
        <v>28</v>
      </c>
    </row>
    <row r="19">
      <c r="A19" s="4" t="inlineStr">
        <is>
          <t>Exercise prices, high end of range (in dollars per share)</t>
        </is>
      </c>
      <c r="B19" s="6" t="n">
        <v>32</v>
      </c>
    </row>
    <row r="20">
      <c r="A20" s="4" t="inlineStr">
        <is>
          <t>Outstanding at ending of the year (in shares) | shares</t>
        </is>
      </c>
      <c r="B20" s="5" t="n">
        <v>62478</v>
      </c>
    </row>
    <row r="21">
      <c r="A21" s="4" t="inlineStr">
        <is>
          <t>Weighted Avg. Exercise Price (in dollars per share)</t>
        </is>
      </c>
      <c r="B21" s="7" t="n">
        <v>29.21</v>
      </c>
    </row>
    <row r="22">
      <c r="A22" s="4" t="inlineStr">
        <is>
          <t>Weighted Avg. Remaining Contractual Life</t>
        </is>
      </c>
      <c r="B22" s="4" t="inlineStr">
        <is>
          <t>2 years 1 month 6 days</t>
        </is>
      </c>
    </row>
    <row r="23">
      <c r="A23" s="4" t="inlineStr">
        <is>
          <t>Total Intrinsic Value | $</t>
        </is>
      </c>
      <c r="B23" s="6" t="n">
        <v>698</v>
      </c>
    </row>
    <row r="24">
      <c r="A24" s="4" t="inlineStr">
        <is>
          <t>$32.00-$39.00</t>
        </is>
      </c>
    </row>
    <row r="25">
      <c r="A25" s="3" t="inlineStr">
        <is>
          <t>2009 Stock Option Plan</t>
        </is>
      </c>
    </row>
    <row r="26">
      <c r="A26" s="4" t="inlineStr">
        <is>
          <t>Exercise prices, low end of range (in dollars per share)</t>
        </is>
      </c>
      <c r="B26" s="6" t="n">
        <v>32</v>
      </c>
    </row>
    <row r="27">
      <c r="A27" s="4" t="inlineStr">
        <is>
          <t>Exercise prices, high end of range (in dollars per share)</t>
        </is>
      </c>
      <c r="B27" s="6" t="n">
        <v>47</v>
      </c>
    </row>
    <row r="28">
      <c r="A28" s="4" t="inlineStr">
        <is>
          <t>Outstanding at ending of the year (in shares) | shares</t>
        </is>
      </c>
      <c r="B28" s="5" t="n">
        <v>123230</v>
      </c>
    </row>
    <row r="29">
      <c r="A29" s="4" t="inlineStr">
        <is>
          <t>Weighted Avg. Exercise Price (in dollars per share)</t>
        </is>
      </c>
      <c r="B29" s="7" t="n">
        <v>44.84</v>
      </c>
    </row>
    <row r="30">
      <c r="A30" s="4" t="inlineStr">
        <is>
          <t>Weighted Avg. Remaining Contractual Life</t>
        </is>
      </c>
      <c r="B30" s="4" t="inlineStr">
        <is>
          <t>9 years 7 months 6 days</t>
        </is>
      </c>
    </row>
    <row r="31">
      <c r="A31" s="4" t="inlineStr">
        <is>
          <t>Total Intrinsic Value | $</t>
        </is>
      </c>
      <c r="B31" s="6" t="n">
        <v>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 Accumulated Other Comprehensive Income Activity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Change in accumulated other comprehensive loss, net of tax</t>
        </is>
      </c>
    </row>
    <row r="4">
      <c r="A4" s="4" t="inlineStr">
        <is>
          <t>Balance at the beginning of the year</t>
        </is>
      </c>
      <c r="D4" s="6" t="n">
        <v>-3141</v>
      </c>
    </row>
    <row r="5">
      <c r="A5" s="4" t="inlineStr">
        <is>
          <t>Other comprehensive (loss) income before reclassifications</t>
        </is>
      </c>
      <c r="B5" s="6" t="n">
        <v>-2740</v>
      </c>
      <c r="C5" s="6" t="n">
        <v>-2754</v>
      </c>
      <c r="D5" s="5" t="n">
        <v>-5264</v>
      </c>
      <c r="E5" s="6" t="n">
        <v>-4254</v>
      </c>
    </row>
    <row r="6">
      <c r="A6" s="4" t="inlineStr">
        <is>
          <t>Reclassifications included in net loss</t>
        </is>
      </c>
      <c r="B6" s="5" t="n">
        <v>244</v>
      </c>
      <c r="C6" s="5" t="n">
        <v>26</v>
      </c>
      <c r="D6" s="5" t="n">
        <v>339</v>
      </c>
      <c r="E6" s="5" t="n">
        <v>68</v>
      </c>
    </row>
    <row r="7">
      <c r="A7" s="4" t="inlineStr">
        <is>
          <t>Balance at the end of the year</t>
        </is>
      </c>
      <c r="B7" s="5" t="n">
        <v>-8066</v>
      </c>
      <c r="D7" s="5" t="n">
        <v>-8066</v>
      </c>
    </row>
    <row r="8">
      <c r="A8" s="4" t="inlineStr">
        <is>
          <t>Unrealized Gain (Loss) on Cash Flow Hedges</t>
        </is>
      </c>
    </row>
    <row r="9">
      <c r="A9" s="3" t="inlineStr">
        <is>
          <t>Change in accumulated other comprehensive loss, net of tax</t>
        </is>
      </c>
    </row>
    <row r="10">
      <c r="A10" s="4" t="inlineStr">
        <is>
          <t>Balance at the beginning of the year</t>
        </is>
      </c>
      <c r="D10" s="5" t="n">
        <v>-3141</v>
      </c>
      <c r="E10" s="5" t="n">
        <v>2395</v>
      </c>
    </row>
    <row r="11">
      <c r="A11" s="4" t="inlineStr">
        <is>
          <t>Other comprehensive (loss) income before reclassifications</t>
        </is>
      </c>
      <c r="D11" s="5" t="n">
        <v>-5264</v>
      </c>
      <c r="E11" s="5" t="n">
        <v>-4254</v>
      </c>
    </row>
    <row r="12">
      <c r="A12" s="4" t="inlineStr">
        <is>
          <t>Reclassifications included in net loss</t>
        </is>
      </c>
      <c r="D12" s="5" t="n">
        <v>339</v>
      </c>
      <c r="E12" s="5" t="n">
        <v>68</v>
      </c>
    </row>
    <row r="13">
      <c r="A13" s="4" t="inlineStr">
        <is>
          <t>Net activity for other comprehensive income</t>
        </is>
      </c>
      <c r="D13" s="5" t="n">
        <v>-4925</v>
      </c>
      <c r="E13" s="5" t="n">
        <v>-4186</v>
      </c>
    </row>
    <row r="14">
      <c r="A14" s="4" t="inlineStr">
        <is>
          <t>Balance at the end of the year</t>
        </is>
      </c>
      <c r="B14" s="6" t="n">
        <v>-8066</v>
      </c>
      <c r="C14" s="6" t="n">
        <v>-1791</v>
      </c>
      <c r="D14" s="6" t="n">
        <v>-8066</v>
      </c>
      <c r="E14" s="6" t="n">
        <v>-179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 AOCI T2 rows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Accumulated Other Comprehensive Income (Loss)</t>
        </is>
      </c>
    </row>
    <row r="4">
      <c r="A4" s="4" t="inlineStr">
        <is>
          <t>Reclassifications, before tax</t>
        </is>
      </c>
      <c r="B4" s="6" t="n">
        <v>304</v>
      </c>
      <c r="C4" s="6" t="n">
        <v>33</v>
      </c>
      <c r="D4" s="6" t="n">
        <v>429</v>
      </c>
      <c r="E4" s="6" t="n">
        <v>88</v>
      </c>
    </row>
    <row r="5">
      <c r="A5" s="4" t="inlineStr">
        <is>
          <t>Reclassifications, tax (expense) benefit</t>
        </is>
      </c>
      <c r="B5" s="5" t="n">
        <v>-60</v>
      </c>
      <c r="C5" s="5" t="n">
        <v>-7</v>
      </c>
      <c r="D5" s="5" t="n">
        <v>-90</v>
      </c>
      <c r="E5" s="5" t="n">
        <v>-20</v>
      </c>
    </row>
    <row r="6">
      <c r="A6" s="4" t="inlineStr">
        <is>
          <t>Reclassifications, net of tax</t>
        </is>
      </c>
      <c r="B6" s="5" t="n">
        <v>244</v>
      </c>
      <c r="C6" s="5" t="n">
        <v>26</v>
      </c>
      <c r="D6" s="5" t="n">
        <v>339</v>
      </c>
      <c r="E6" s="5" t="n">
        <v>68</v>
      </c>
    </row>
    <row r="7">
      <c r="A7" s="4" t="inlineStr">
        <is>
          <t>Other changes, before reclassifications, before tax</t>
        </is>
      </c>
      <c r="B7" s="5" t="n">
        <v>-3186</v>
      </c>
      <c r="C7" s="5" t="n">
        <v>-3530</v>
      </c>
      <c r="D7" s="5" t="n">
        <v>-6587</v>
      </c>
      <c r="E7" s="5" t="n">
        <v>-5453</v>
      </c>
    </row>
    <row r="8">
      <c r="A8" s="4" t="inlineStr">
        <is>
          <t>Other changes, before reclassifications, tax (expense) benefit</t>
        </is>
      </c>
      <c r="B8" s="5" t="n">
        <v>446</v>
      </c>
      <c r="C8" s="5" t="n">
        <v>776</v>
      </c>
      <c r="D8" s="5" t="n">
        <v>1323</v>
      </c>
      <c r="E8" s="5" t="n">
        <v>1199</v>
      </c>
    </row>
    <row r="9">
      <c r="A9" s="4" t="inlineStr">
        <is>
          <t>Total other changes before reclassifications, net of tax</t>
        </is>
      </c>
      <c r="B9" s="5" t="n">
        <v>-2740</v>
      </c>
      <c r="C9" s="5" t="n">
        <v>-2754</v>
      </c>
      <c r="D9" s="5" t="n">
        <v>-5264</v>
      </c>
      <c r="E9" s="5" t="n">
        <v>-4254</v>
      </c>
    </row>
    <row r="10">
      <c r="A10" s="4" t="inlineStr">
        <is>
          <t>Total other comprehensive (loss) income, before tax</t>
        </is>
      </c>
      <c r="D10" s="5" t="n">
        <v>-6158</v>
      </c>
      <c r="E10" s="5" t="n">
        <v>-5365</v>
      </c>
    </row>
    <row r="11">
      <c r="A11" s="4" t="inlineStr">
        <is>
          <t>Total income tax benefit (expense) included in other comprehensive (loss) income</t>
        </is>
      </c>
      <c r="D11" s="5" t="n">
        <v>1233</v>
      </c>
      <c r="E11" s="5" t="n">
        <v>1179</v>
      </c>
    </row>
    <row r="12">
      <c r="A12" s="4" t="inlineStr">
        <is>
          <t>Total other comprehensive loss, net of tax</t>
        </is>
      </c>
      <c r="B12" s="5" t="n">
        <v>-2496</v>
      </c>
      <c r="C12" s="5" t="n">
        <v>-2728</v>
      </c>
      <c r="D12" s="5" t="n">
        <v>-4925</v>
      </c>
      <c r="E12" s="5" t="n">
        <v>-4186</v>
      </c>
    </row>
    <row r="13">
      <c r="A13" s="4" t="inlineStr">
        <is>
          <t>Accumulated Other Comprehensive Income (Loss)</t>
        </is>
      </c>
    </row>
    <row r="14">
      <c r="A14" s="3" t="inlineStr">
        <is>
          <t>Accumulated Other Comprehensive Income (Loss)</t>
        </is>
      </c>
    </row>
    <row r="15">
      <c r="A15" s="4" t="inlineStr">
        <is>
          <t>Total other comprehensive (loss) income, before tax</t>
        </is>
      </c>
      <c r="B15" s="5" t="n">
        <v>-2882</v>
      </c>
      <c r="C15" s="5" t="n">
        <v>-3497</v>
      </c>
    </row>
    <row r="16">
      <c r="A16" s="4" t="inlineStr">
        <is>
          <t>Total income tax benefit (expense) included in other comprehensive (loss) income</t>
        </is>
      </c>
      <c r="B16" s="5" t="n">
        <v>386</v>
      </c>
      <c r="C16" s="5" t="n">
        <v>769</v>
      </c>
    </row>
    <row r="17">
      <c r="A17" s="4" t="inlineStr">
        <is>
          <t>Total other comprehensive loss, net of tax</t>
        </is>
      </c>
      <c r="B17" s="6" t="n">
        <v>-2496</v>
      </c>
      <c r="C17" s="6" t="n">
        <v>-2728</v>
      </c>
      <c r="D17" s="5" t="n">
        <v>-4925</v>
      </c>
      <c r="E17" s="5" t="n">
        <v>-4186</v>
      </c>
    </row>
    <row r="18">
      <c r="A18" s="4" t="inlineStr">
        <is>
          <t>Unrealized Gain (Loss) on Cash Flow Hedges</t>
        </is>
      </c>
    </row>
    <row r="19">
      <c r="A19" s="3" t="inlineStr">
        <is>
          <t>Accumulated Other Comprehensive Income (Loss)</t>
        </is>
      </c>
    </row>
    <row r="20">
      <c r="A20" s="4" t="inlineStr">
        <is>
          <t>Reclassifications, net of tax</t>
        </is>
      </c>
      <c r="D20" s="5" t="n">
        <v>339</v>
      </c>
      <c r="E20" s="5" t="n">
        <v>68</v>
      </c>
    </row>
    <row r="21">
      <c r="A21" s="4" t="inlineStr">
        <is>
          <t>Total other changes before reclassifications, net of tax</t>
        </is>
      </c>
      <c r="D21" s="6" t="n">
        <v>-5264</v>
      </c>
      <c r="E21" s="6" t="n">
        <v>-42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tock Repurchases, Cash Dividend (Details) - USD ($) $ / shares in Units, $ in Thousands</t>
        </is>
      </c>
      <c r="B1" s="2" t="inlineStr">
        <is>
          <t>6 Months Ended</t>
        </is>
      </c>
    </row>
    <row r="2">
      <c r="B2" s="2" t="inlineStr">
        <is>
          <t>May 31, 2020</t>
        </is>
      </c>
      <c r="C2" s="2" t="inlineStr">
        <is>
          <t>May 31, 2019</t>
        </is>
      </c>
    </row>
    <row r="3">
      <c r="A3" s="3" t="inlineStr">
        <is>
          <t>Cash Dividends</t>
        </is>
      </c>
    </row>
    <row r="4">
      <c r="A4" s="4" t="inlineStr">
        <is>
          <t>Cash dividends declared (in dollars per share)</t>
        </is>
      </c>
      <c r="B4" s="6" t="n">
        <v>0</v>
      </c>
      <c r="C4" s="6" t="n">
        <v>0</v>
      </c>
    </row>
    <row r="5">
      <c r="A5" s="4" t="inlineStr">
        <is>
          <t>Cash dividend paid</t>
        </is>
      </c>
      <c r="B5" s="6" t="n">
        <v>2538</v>
      </c>
      <c r="C5" s="6" t="n">
        <v>22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3" customWidth="1" min="5" max="5"/>
  </cols>
  <sheetData>
    <row r="1">
      <c r="A1" s="1" t="inlineStr">
        <is>
          <t>Consolidated Statements of Operation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Consolidated Statements of Operations</t>
        </is>
      </c>
    </row>
    <row r="4">
      <c r="A4" s="4" t="inlineStr">
        <is>
          <t>Rental revenue</t>
        </is>
      </c>
      <c r="B4" s="6" t="n">
        <v>9214</v>
      </c>
      <c r="C4" s="6" t="n">
        <v>8421</v>
      </c>
      <c r="D4" s="6" t="n">
        <v>18128</v>
      </c>
      <c r="E4" s="6" t="n">
        <v>16858</v>
      </c>
    </row>
    <row r="5">
      <c r="A5" s="4" t="inlineStr">
        <is>
          <t>Revenue from property sales</t>
        </is>
      </c>
      <c r="B5" s="5" t="n">
        <v>101</v>
      </c>
      <c r="C5" s="5" t="n">
        <v>8660</v>
      </c>
      <c r="D5" s="5" t="n">
        <v>851</v>
      </c>
      <c r="E5" s="5" t="n">
        <v>9526</v>
      </c>
    </row>
    <row r="6">
      <c r="A6" s="4" t="inlineStr">
        <is>
          <t>Total revenue</t>
        </is>
      </c>
      <c r="B6" s="5" t="n">
        <v>9315</v>
      </c>
      <c r="C6" s="5" t="n">
        <v>17081</v>
      </c>
      <c r="D6" s="5" t="n">
        <v>18979</v>
      </c>
      <c r="E6" s="5" t="n">
        <v>26384</v>
      </c>
    </row>
    <row r="7">
      <c r="A7" s="4" t="inlineStr">
        <is>
          <t>Operating expenses of rental properties</t>
        </is>
      </c>
      <c r="B7" s="5" t="n">
        <v>2470</v>
      </c>
      <c r="C7" s="5" t="n">
        <v>2419</v>
      </c>
      <c r="D7" s="5" t="n">
        <v>5326</v>
      </c>
      <c r="E7" s="5" t="n">
        <v>5084</v>
      </c>
    </row>
    <row r="8">
      <c r="A8" s="4" t="inlineStr">
        <is>
          <t>Depreciation and amortization expense</t>
        </is>
      </c>
      <c r="B8" s="5" t="n">
        <v>3359</v>
      </c>
      <c r="C8" s="5" t="n">
        <v>2939</v>
      </c>
      <c r="D8" s="5" t="n">
        <v>6594</v>
      </c>
      <c r="E8" s="5" t="n">
        <v>5881</v>
      </c>
    </row>
    <row r="9">
      <c r="A9" s="4" t="inlineStr">
        <is>
          <t>General and administrative expenses</t>
        </is>
      </c>
      <c r="B9" s="5" t="n">
        <v>2438</v>
      </c>
      <c r="C9" s="5" t="n">
        <v>1809</v>
      </c>
      <c r="D9" s="5" t="n">
        <v>4495</v>
      </c>
      <c r="E9" s="5" t="n">
        <v>3899</v>
      </c>
    </row>
    <row r="10">
      <c r="A10" s="4" t="inlineStr">
        <is>
          <t>Costs related to property sales</t>
        </is>
      </c>
      <c r="B10" s="5" t="n">
        <v>19</v>
      </c>
      <c r="C10" s="5" t="n">
        <v>1009</v>
      </c>
      <c r="D10" s="5" t="n">
        <v>185</v>
      </c>
      <c r="E10" s="5" t="n">
        <v>1823</v>
      </c>
    </row>
    <row r="11">
      <c r="A11" s="4" t="inlineStr">
        <is>
          <t>Total expenses</t>
        </is>
      </c>
      <c r="B11" s="5" t="n">
        <v>8286</v>
      </c>
      <c r="C11" s="5" t="n">
        <v>8176</v>
      </c>
      <c r="D11" s="5" t="n">
        <v>16600</v>
      </c>
      <c r="E11" s="5" t="n">
        <v>16687</v>
      </c>
    </row>
    <row r="12">
      <c r="A12" s="4" t="inlineStr">
        <is>
          <t>Gain on insurance recovery</t>
        </is>
      </c>
      <c r="C12" s="5" t="n">
        <v>126</v>
      </c>
      <c r="E12" s="5" t="n">
        <v>126</v>
      </c>
    </row>
    <row r="13">
      <c r="A13" s="4" t="inlineStr">
        <is>
          <t>Operating income</t>
        </is>
      </c>
      <c r="B13" s="5" t="n">
        <v>1029</v>
      </c>
      <c r="C13" s="5" t="n">
        <v>9031</v>
      </c>
      <c r="D13" s="5" t="n">
        <v>2379</v>
      </c>
      <c r="E13" s="5" t="n">
        <v>9823</v>
      </c>
    </row>
    <row r="14">
      <c r="A14" s="4" t="inlineStr">
        <is>
          <t>Interest expense</t>
        </is>
      </c>
      <c r="B14" s="5" t="n">
        <v>-1899</v>
      </c>
      <c r="C14" s="5" t="n">
        <v>-1618</v>
      </c>
      <c r="D14" s="5" t="n">
        <v>-3691</v>
      </c>
      <c r="E14" s="5" t="n">
        <v>-3268</v>
      </c>
    </row>
    <row r="15">
      <c r="A15" s="4" t="inlineStr">
        <is>
          <t>Investment income</t>
        </is>
      </c>
      <c r="B15" s="5" t="n">
        <v>2</v>
      </c>
      <c r="C15" s="5" t="n">
        <v>89</v>
      </c>
      <c r="D15" s="5" t="n">
        <v>28</v>
      </c>
      <c r="E15" s="5" t="n">
        <v>181</v>
      </c>
    </row>
    <row r="16">
      <c r="A16" s="4" t="inlineStr">
        <is>
          <t>(Loss) income before income tax benefit (provision)</t>
        </is>
      </c>
      <c r="B16" s="5" t="n">
        <v>-868</v>
      </c>
      <c r="C16" s="5" t="n">
        <v>7502</v>
      </c>
      <c r="D16" s="5" t="n">
        <v>-1284</v>
      </c>
      <c r="E16" s="5" t="n">
        <v>6736</v>
      </c>
    </row>
    <row r="17">
      <c r="A17" s="4" t="inlineStr">
        <is>
          <t>Income tax benefit (provision)</t>
        </is>
      </c>
      <c r="B17" s="5" t="n">
        <v>-175</v>
      </c>
      <c r="C17" s="5" t="n">
        <v>1683</v>
      </c>
      <c r="D17" s="5" t="n">
        <v>-271</v>
      </c>
      <c r="E17" s="5" t="n">
        <v>1503</v>
      </c>
    </row>
    <row r="18">
      <c r="A18" s="4" t="inlineStr">
        <is>
          <t>Net (loss) income</t>
        </is>
      </c>
      <c r="B18" s="6" t="n">
        <v>-693</v>
      </c>
      <c r="C18" s="6" t="n">
        <v>5819</v>
      </c>
      <c r="D18" s="6" t="n">
        <v>-1013</v>
      </c>
      <c r="E18" s="6" t="n">
        <v>5233</v>
      </c>
    </row>
    <row r="19">
      <c r="A19" s="3" t="inlineStr">
        <is>
          <t>Basic net loss per common share:</t>
        </is>
      </c>
    </row>
    <row r="20">
      <c r="A20" s="4" t="inlineStr">
        <is>
          <t>Basic net (loss) income per common share</t>
        </is>
      </c>
      <c r="B20" s="7" t="n">
        <v>-0.14</v>
      </c>
      <c r="C20" s="7" t="n">
        <v>1.15</v>
      </c>
      <c r="D20" s="7" t="n">
        <v>-0.2</v>
      </c>
      <c r="E20" s="7" t="n">
        <v>1.03</v>
      </c>
    </row>
    <row r="21">
      <c r="A21" s="3" t="inlineStr">
        <is>
          <t>Diluted net loss per common share:</t>
        </is>
      </c>
    </row>
    <row r="22">
      <c r="A22" s="4" t="inlineStr">
        <is>
          <t>Diluted net (loss) income per common share</t>
        </is>
      </c>
      <c r="B22" s="7" t="n">
        <v>-0.14</v>
      </c>
      <c r="C22" s="7" t="n">
        <v>1.14</v>
      </c>
      <c r="D22" s="7" t="n">
        <v>-0.2</v>
      </c>
      <c r="E22" s="7" t="n">
        <v>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3" customWidth="1" min="2" max="2"/>
  </cols>
  <sheetData>
    <row r="1">
      <c r="A1" s="1" t="inlineStr">
        <is>
          <t>Leases - Lessor (Details) $ in Thousands</t>
        </is>
      </c>
      <c r="B1" s="2" t="inlineStr">
        <is>
          <t>6 Months Ended</t>
        </is>
      </c>
    </row>
    <row r="2">
      <c r="B2" s="2" t="inlineStr">
        <is>
          <t>May 31, 2020USD ($)ft²</t>
        </is>
      </c>
    </row>
    <row r="3">
      <c r="A3" s="3" t="inlineStr">
        <is>
          <t>Future minimum rental payments to be received under noncancelable leases</t>
        </is>
      </c>
    </row>
    <row r="4">
      <c r="A4" s="4" t="inlineStr">
        <is>
          <t>Balance of fiscal 2020</t>
        </is>
      </c>
      <c r="B4" s="6" t="n">
        <v>17430</v>
      </c>
    </row>
    <row r="5">
      <c r="A5" s="4" t="inlineStr">
        <is>
          <t>2021</t>
        </is>
      </c>
      <c r="B5" s="5" t="n">
        <v>33916</v>
      </c>
    </row>
    <row r="6">
      <c r="A6" s="4" t="inlineStr">
        <is>
          <t>2022</t>
        </is>
      </c>
      <c r="B6" s="5" t="n">
        <v>27769</v>
      </c>
    </row>
    <row r="7">
      <c r="A7" s="4" t="inlineStr">
        <is>
          <t>2023</t>
        </is>
      </c>
      <c r="B7" s="5" t="n">
        <v>22684</v>
      </c>
    </row>
    <row r="8">
      <c r="A8" s="4" t="inlineStr">
        <is>
          <t>2024</t>
        </is>
      </c>
      <c r="B8" s="5" t="n">
        <v>19665</v>
      </c>
    </row>
    <row r="9">
      <c r="A9" s="4" t="inlineStr">
        <is>
          <t>Later years</t>
        </is>
      </c>
      <c r="B9" s="5" t="n">
        <v>45374</v>
      </c>
    </row>
    <row r="10">
      <c r="A10" s="4" t="inlineStr">
        <is>
          <t>Total</t>
        </is>
      </c>
      <c r="B10" s="6" t="n">
        <v>166838</v>
      </c>
    </row>
    <row r="11">
      <c r="A11" s="4" t="inlineStr">
        <is>
          <t>1985 Blue Hills</t>
        </is>
      </c>
    </row>
    <row r="12">
      <c r="A12" s="3" t="inlineStr">
        <is>
          <t>Lessor operating leases</t>
        </is>
      </c>
    </row>
    <row r="13">
      <c r="A13" s="4" t="inlineStr">
        <is>
          <t>Area Of Building | ft²</t>
        </is>
      </c>
      <c r="B13" s="5" t="n">
        <v>165000</v>
      </c>
    </row>
    <row r="14">
      <c r="A14" s="4" t="inlineStr">
        <is>
          <t>Purchase price</t>
        </is>
      </c>
      <c r="B14" s="6" t="n">
        <v>11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7" customWidth="1" min="3" max="3"/>
    <col width="21" customWidth="1" min="4" max="4"/>
  </cols>
  <sheetData>
    <row r="1">
      <c r="A1" s="1" t="inlineStr">
        <is>
          <t>Leases - Lessee (Details)</t>
        </is>
      </c>
      <c r="B1" s="2" t="inlineStr">
        <is>
          <t>6 Months Ended</t>
        </is>
      </c>
      <c r="C1" s="2" t="inlineStr">
        <is>
          <t>12 Months Ended</t>
        </is>
      </c>
    </row>
    <row r="2">
      <c r="B2" s="2" t="inlineStr">
        <is>
          <t>May 31, 2020USD ($)</t>
        </is>
      </c>
      <c r="C2" s="2" t="inlineStr">
        <is>
          <t>Nov. 30, 2016ft²</t>
        </is>
      </c>
      <c r="D2" s="2" t="inlineStr">
        <is>
          <t>Dec. 01, 2019USD ($)</t>
        </is>
      </c>
    </row>
    <row r="3">
      <c r="A3" s="3" t="inlineStr">
        <is>
          <t>Operating leases assets and liabilities</t>
        </is>
      </c>
    </row>
    <row r="4">
      <c r="A4" s="4" t="inlineStr">
        <is>
          <t>Operating Lease, Right-of-Use Asset</t>
        </is>
      </c>
      <c r="B4" s="6" t="n">
        <v>772000</v>
      </c>
      <c r="D4" s="6" t="n">
        <v>858000</v>
      </c>
    </row>
    <row r="5">
      <c r="A5" s="4" t="inlineStr">
        <is>
          <t>Operating Lease, Right-of-Use Asset, Statement of Financial Position [Extensible List]</t>
        </is>
      </c>
      <c r="D5" s="4" t="inlineStr">
        <is>
          <t>Other Assets.</t>
        </is>
      </c>
    </row>
    <row r="6">
      <c r="A6" s="4" t="inlineStr">
        <is>
          <t>Operating Lease, Liability</t>
        </is>
      </c>
      <c r="B6" s="6" t="n">
        <v>802000</v>
      </c>
      <c r="D6" s="6" t="n">
        <v>858000</v>
      </c>
    </row>
    <row r="7">
      <c r="A7" s="4" t="inlineStr">
        <is>
          <t>Operating Lease, Liability, Statement of Financial Position [Extensible List]</t>
        </is>
      </c>
      <c r="D7" s="4" t="inlineStr">
        <is>
          <t>Other Liabilities.</t>
        </is>
      </c>
    </row>
    <row r="8">
      <c r="A8" s="3" t="inlineStr">
        <is>
          <t>Lessee, Operating Sublease, Description [Abstract]</t>
        </is>
      </c>
    </row>
    <row r="9">
      <c r="A9" s="4" t="inlineStr">
        <is>
          <t>Term of sublease</t>
        </is>
      </c>
      <c r="C9" s="4" t="inlineStr">
        <is>
          <t>10 years</t>
        </is>
      </c>
    </row>
    <row r="10">
      <c r="A10" s="4" t="inlineStr">
        <is>
          <t>Area of subleased property | ft²</t>
        </is>
      </c>
      <c r="C10" s="5" t="n">
        <v>1920</v>
      </c>
    </row>
    <row r="11">
      <c r="A11" s="3" t="inlineStr">
        <is>
          <t>Lease terms</t>
        </is>
      </c>
    </row>
    <row r="12">
      <c r="A12" s="4" t="inlineStr">
        <is>
          <t>Discount rate</t>
        </is>
      </c>
      <c r="B12" s="4" t="inlineStr">
        <is>
          <t>3.50%</t>
        </is>
      </c>
    </row>
    <row r="13">
      <c r="A13" s="4" t="inlineStr">
        <is>
          <t>Lease expense</t>
        </is>
      </c>
      <c r="B13" s="6" t="n">
        <v>69</v>
      </c>
    </row>
    <row r="14">
      <c r="A14" s="4" t="inlineStr">
        <is>
          <t>Weighted-average remaining lease term</t>
        </is>
      </c>
      <c r="B14" s="4" t="inlineStr">
        <is>
          <t>6 years 4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Leases - Lease Liabilities (Details) - USD ($) $ in Thousands</t>
        </is>
      </c>
      <c r="B1" s="2" t="inlineStr">
        <is>
          <t>May 31, 2020</t>
        </is>
      </c>
      <c r="C1" s="2" t="inlineStr">
        <is>
          <t>Dec. 01, 2019</t>
        </is>
      </c>
    </row>
    <row r="2">
      <c r="A2" s="3" t="inlineStr">
        <is>
          <t>Maturities of leases liabilities</t>
        </is>
      </c>
    </row>
    <row r="3">
      <c r="A3" s="4" t="inlineStr">
        <is>
          <t>Balance of Fiscal 2020</t>
        </is>
      </c>
      <c r="B3" s="6" t="n">
        <v>68</v>
      </c>
    </row>
    <row r="4">
      <c r="A4" s="4" t="inlineStr">
        <is>
          <t>Fiscal 2021</t>
        </is>
      </c>
      <c r="B4" s="5" t="n">
        <v>136</v>
      </c>
    </row>
    <row r="5">
      <c r="A5" s="4" t="inlineStr">
        <is>
          <t>Fiscal 2022</t>
        </is>
      </c>
      <c r="B5" s="5" t="n">
        <v>143</v>
      </c>
    </row>
    <row r="6">
      <c r="A6" s="4" t="inlineStr">
        <is>
          <t>Fiscal 2023</t>
        </is>
      </c>
      <c r="B6" s="5" t="n">
        <v>141</v>
      </c>
    </row>
    <row r="7">
      <c r="A7" s="4" t="inlineStr">
        <is>
          <t>Fiscal 2024</t>
        </is>
      </c>
      <c r="B7" s="5" t="n">
        <v>140</v>
      </c>
    </row>
    <row r="8">
      <c r="A8" s="4" t="inlineStr">
        <is>
          <t>Thereafter</t>
        </is>
      </c>
      <c r="B8" s="5" t="n">
        <v>269</v>
      </c>
    </row>
    <row r="9">
      <c r="A9" s="4" t="inlineStr">
        <is>
          <t>Total undiscounted payments</t>
        </is>
      </c>
      <c r="B9" s="5" t="n">
        <v>897</v>
      </c>
    </row>
    <row r="10">
      <c r="A10" s="4" t="inlineStr">
        <is>
          <t>Less: imputed interest</t>
        </is>
      </c>
      <c r="B10" s="5" t="n">
        <v>-95</v>
      </c>
    </row>
    <row r="11">
      <c r="A11" s="4" t="inlineStr">
        <is>
          <t>Present value of minimum lease payments</t>
        </is>
      </c>
      <c r="B11" s="6" t="n">
        <v>802</v>
      </c>
      <c r="C11" s="6" t="n">
        <v>8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Statement Information - AFS Securities (Details) - USD ($) $ in Thousands</t>
        </is>
      </c>
      <c r="B1" s="2" t="inlineStr">
        <is>
          <t>May 31, 2020</t>
        </is>
      </c>
      <c r="C1" s="2" t="inlineStr">
        <is>
          <t>Nov. 30, 2019</t>
        </is>
      </c>
    </row>
    <row r="2">
      <c r="A2" s="3" t="inlineStr">
        <is>
          <t>Investments - Held-to-maturity Securities</t>
        </is>
      </c>
    </row>
    <row r="3">
      <c r="A3" s="4" t="inlineStr">
        <is>
          <t>Repurchase agreements</t>
        </is>
      </c>
      <c r="B3" s="6" t="n">
        <v>0</v>
      </c>
      <c r="C3" s="6" t="n">
        <v>10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Statement Information - Other And Intangible Assets (Details) - USD ($) $ in Thousands</t>
        </is>
      </c>
      <c r="B1" s="2" t="inlineStr">
        <is>
          <t>May 31, 2020</t>
        </is>
      </c>
      <c r="C1" s="2" t="inlineStr">
        <is>
          <t>Dec. 01, 2019</t>
        </is>
      </c>
      <c r="D1" s="2" t="inlineStr">
        <is>
          <t>Nov. 30, 2019</t>
        </is>
      </c>
    </row>
    <row r="2">
      <c r="A2" s="3" t="inlineStr">
        <is>
          <t>Other Assets</t>
        </is>
      </c>
    </row>
    <row r="3">
      <c r="A3" s="4" t="inlineStr">
        <is>
          <t>Deferred rent receivable</t>
        </is>
      </c>
      <c r="B3" s="6" t="n">
        <v>6061</v>
      </c>
      <c r="D3" s="6" t="n">
        <v>5740</v>
      </c>
    </row>
    <row r="4">
      <c r="A4" s="4" t="inlineStr">
        <is>
          <t>Deferred leasing costs, net</t>
        </is>
      </c>
      <c r="B4" s="5" t="n">
        <v>5146</v>
      </c>
      <c r="D4" s="5" t="n">
        <v>4468</v>
      </c>
    </row>
    <row r="5">
      <c r="A5" s="4" t="inlineStr">
        <is>
          <t>Intangible assets, net</t>
        </is>
      </c>
      <c r="B5" s="5" t="n">
        <v>2438</v>
      </c>
      <c r="D5" s="5" t="n">
        <v>1907</v>
      </c>
    </row>
    <row r="6">
      <c r="A6" s="4" t="inlineStr">
        <is>
          <t>Prepaid expenses</t>
        </is>
      </c>
      <c r="B6" s="5" t="n">
        <v>966</v>
      </c>
      <c r="D6" s="5" t="n">
        <v>2926</v>
      </c>
    </row>
    <row r="7">
      <c r="A7" s="4" t="inlineStr">
        <is>
          <t>Account receivable (primary leases)</t>
        </is>
      </c>
      <c r="B7" s="5" t="n">
        <v>630</v>
      </c>
      <c r="D7" s="5" t="n">
        <v>904</v>
      </c>
    </row>
    <row r="8">
      <c r="A8" s="4" t="inlineStr">
        <is>
          <t>Right-of-use assets</t>
        </is>
      </c>
      <c r="B8" s="5" t="n">
        <v>772</v>
      </c>
      <c r="C8" s="6" t="n">
        <v>858</v>
      </c>
    </row>
    <row r="9">
      <c r="A9" s="4" t="inlineStr">
        <is>
          <t>Mortgage escrows</t>
        </is>
      </c>
      <c r="B9" s="5" t="n">
        <v>801</v>
      </c>
      <c r="D9" s="5" t="n">
        <v>515</v>
      </c>
    </row>
    <row r="10">
      <c r="A10" s="4" t="inlineStr">
        <is>
          <t>Registration statement costs</t>
        </is>
      </c>
      <c r="B10" s="5" t="n">
        <v>281</v>
      </c>
      <c r="D10" s="5" t="n">
        <v>281</v>
      </c>
    </row>
    <row r="11">
      <c r="A11" s="4" t="inlineStr">
        <is>
          <t>Deposits</t>
        </is>
      </c>
      <c r="B11" s="5" t="n">
        <v>36</v>
      </c>
      <c r="D11" s="5" t="n">
        <v>234</v>
      </c>
    </row>
    <row r="12">
      <c r="A12" s="4" t="inlineStr">
        <is>
          <t>Deferred financing costs related to revolving lines of credit</t>
        </is>
      </c>
      <c r="B12" s="5" t="n">
        <v>183</v>
      </c>
      <c r="D12" s="5" t="n">
        <v>256</v>
      </c>
    </row>
    <row r="13">
      <c r="A13" s="4" t="inlineStr">
        <is>
          <t>Furniture, fixtures and equipment, net</t>
        </is>
      </c>
      <c r="B13" s="5" t="n">
        <v>195</v>
      </c>
      <c r="D13" s="5" t="n">
        <v>193</v>
      </c>
    </row>
    <row r="14">
      <c r="A14" s="4" t="inlineStr">
        <is>
          <t>Other</t>
        </is>
      </c>
      <c r="B14" s="5" t="n">
        <v>304</v>
      </c>
      <c r="D14" s="5" t="n">
        <v>154</v>
      </c>
    </row>
    <row r="15">
      <c r="A15" s="4" t="inlineStr">
        <is>
          <t>Total other assets</t>
        </is>
      </c>
      <c r="B15" s="6" t="n">
        <v>17813</v>
      </c>
      <c r="D15" s="6" t="n">
        <v>175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Statement Information - Liabilities (Details) - USD ($) $ in Thousands</t>
        </is>
      </c>
      <c r="B1" s="2" t="inlineStr">
        <is>
          <t>May 31, 2020</t>
        </is>
      </c>
      <c r="C1" s="2" t="inlineStr">
        <is>
          <t>Dec. 01, 2019</t>
        </is>
      </c>
      <c r="D1" s="2" t="inlineStr">
        <is>
          <t>Nov. 30, 2019</t>
        </is>
      </c>
    </row>
    <row r="2">
      <c r="A2" s="3" t="inlineStr">
        <is>
          <t>Accounts Payable and Accrued Liabilities</t>
        </is>
      </c>
    </row>
    <row r="3">
      <c r="A3" s="4" t="inlineStr">
        <is>
          <t>Accrued construction costs and retainage</t>
        </is>
      </c>
      <c r="B3" s="6" t="n">
        <v>1105</v>
      </c>
      <c r="D3" s="6" t="n">
        <v>1849</v>
      </c>
    </row>
    <row r="4">
      <c r="A4" s="4" t="inlineStr">
        <is>
          <t>Accrued lease commissions</t>
        </is>
      </c>
      <c r="B4" s="5" t="n">
        <v>920</v>
      </c>
      <c r="D4" s="5" t="n">
        <v>223</v>
      </c>
    </row>
    <row r="5">
      <c r="A5" s="4" t="inlineStr">
        <is>
          <t>Accrued interest payable</t>
        </is>
      </c>
      <c r="B5" s="5" t="n">
        <v>615</v>
      </c>
      <c r="D5" s="5" t="n">
        <v>568</v>
      </c>
    </row>
    <row r="6">
      <c r="A6" s="4" t="inlineStr">
        <is>
          <t>Accrued salaries, wages and other compensation</t>
        </is>
      </c>
      <c r="B6" s="5" t="n">
        <v>446</v>
      </c>
      <c r="D6" s="5" t="n">
        <v>863</v>
      </c>
    </row>
    <row r="7">
      <c r="A7" s="4" t="inlineStr">
        <is>
          <t>Trade payables</t>
        </is>
      </c>
      <c r="B7" s="5" t="n">
        <v>271</v>
      </c>
      <c r="D7" s="5" t="n">
        <v>295</v>
      </c>
    </row>
    <row r="8">
      <c r="A8" s="4" t="inlineStr">
        <is>
          <t>Other</t>
        </is>
      </c>
      <c r="B8" s="5" t="n">
        <v>880</v>
      </c>
      <c r="D8" s="5" t="n">
        <v>520</v>
      </c>
    </row>
    <row r="9">
      <c r="A9" s="4" t="inlineStr">
        <is>
          <t>Total accounts payable and accrued liabilities</t>
        </is>
      </c>
      <c r="B9" s="5" t="n">
        <v>4237</v>
      </c>
      <c r="D9" s="5" t="n">
        <v>4318</v>
      </c>
    </row>
    <row r="10">
      <c r="A10" s="3" t="inlineStr">
        <is>
          <t>Other Liabilities</t>
        </is>
      </c>
    </row>
    <row r="11">
      <c r="A11" s="4" t="inlineStr">
        <is>
          <t>Interest rate swap liabilities</t>
        </is>
      </c>
      <c r="B11" s="5" t="n">
        <v>10210</v>
      </c>
      <c r="D11" s="5" t="n">
        <v>4052</v>
      </c>
    </row>
    <row r="12">
      <c r="A12" s="4" t="inlineStr">
        <is>
          <t>Deferred compensation plan</t>
        </is>
      </c>
      <c r="B12" s="5" t="n">
        <v>3522</v>
      </c>
      <c r="D12" s="5" t="n">
        <v>5593</v>
      </c>
    </row>
    <row r="13">
      <c r="A13" s="4" t="inlineStr">
        <is>
          <t>Prepaid rent from tenants</t>
        </is>
      </c>
      <c r="B13" s="5" t="n">
        <v>1163</v>
      </c>
      <c r="D13" s="5" t="n">
        <v>1013</v>
      </c>
    </row>
    <row r="14">
      <c r="A14" s="4" t="inlineStr">
        <is>
          <t>Lease liabilities</t>
        </is>
      </c>
      <c r="B14" s="5" t="n">
        <v>802</v>
      </c>
      <c r="C14" s="6" t="n">
        <v>858</v>
      </c>
    </row>
    <row r="15">
      <c r="A15" s="4" t="inlineStr">
        <is>
          <t>Intangible liability, net</t>
        </is>
      </c>
      <c r="B15" s="5" t="n">
        <v>762</v>
      </c>
    </row>
    <row r="16">
      <c r="A16" s="4" t="inlineStr">
        <is>
          <t>Security deposits of tenants</t>
        </is>
      </c>
      <c r="B16" s="5" t="n">
        <v>727</v>
      </c>
      <c r="D16" s="5" t="n">
        <v>538</v>
      </c>
    </row>
    <row r="17">
      <c r="A17" s="4" t="inlineStr">
        <is>
          <t>Conditional asset retirement obligations</t>
        </is>
      </c>
      <c r="B17" s="5" t="n">
        <v>171</v>
      </c>
      <c r="D17" s="5" t="n">
        <v>171</v>
      </c>
    </row>
    <row r="18">
      <c r="A18" s="4" t="inlineStr">
        <is>
          <t>Land sale deposits</t>
        </is>
      </c>
      <c r="B18" s="5" t="n">
        <v>50</v>
      </c>
    </row>
    <row r="19">
      <c r="A19" s="4" t="inlineStr">
        <is>
          <t>Other</t>
        </is>
      </c>
      <c r="B19" s="5" t="n">
        <v>53</v>
      </c>
      <c r="D19" s="5" t="n">
        <v>142</v>
      </c>
    </row>
    <row r="20">
      <c r="A20" s="4" t="inlineStr">
        <is>
          <t>Total other liabilities</t>
        </is>
      </c>
      <c r="B20" s="6" t="n">
        <v>17460</v>
      </c>
      <c r="D20" s="6" t="n">
        <v>115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pplemental Financial Statement Information - Cash flow, etc.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Supplemental Cash Flow Information</t>
        </is>
      </c>
    </row>
    <row r="4">
      <c r="A4" s="4" t="inlineStr">
        <is>
          <t>Treasury shares</t>
        </is>
      </c>
      <c r="C4" s="5" t="n">
        <v>22390</v>
      </c>
      <c r="E4" s="5" t="n">
        <v>22390</v>
      </c>
    </row>
    <row r="5">
      <c r="A5" s="4" t="inlineStr">
        <is>
          <t>Treasury stock</t>
        </is>
      </c>
      <c r="C5" s="6" t="n">
        <v>846</v>
      </c>
      <c r="E5" s="6" t="n">
        <v>846</v>
      </c>
    </row>
    <row r="6">
      <c r="A6" s="4" t="inlineStr">
        <is>
          <t>Increase (decrease) in accounts payable and accrued liabilities related to additions to real estate assets</t>
        </is>
      </c>
      <c r="D6" s="6" t="n">
        <v>-744</v>
      </c>
      <c r="E6" s="5" t="n">
        <v>2777</v>
      </c>
    </row>
    <row r="7">
      <c r="A7" s="3" t="inlineStr">
        <is>
          <t>Deferred Compensation Plan</t>
        </is>
      </c>
    </row>
    <row r="8">
      <c r="A8" s="4" t="inlineStr">
        <is>
          <t>Decrease in deferred compensation liability</t>
        </is>
      </c>
      <c r="D8" s="5" t="n">
        <v>1900</v>
      </c>
    </row>
    <row r="9">
      <c r="A9" s="3" t="inlineStr">
        <is>
          <t>Interest paid</t>
        </is>
      </c>
    </row>
    <row r="10">
      <c r="A10" s="4" t="inlineStr">
        <is>
          <t>Interest payments</t>
        </is>
      </c>
      <c r="B10" s="6" t="n">
        <v>1756</v>
      </c>
      <c r="C10" s="6" t="n">
        <v>1600</v>
      </c>
      <c r="D10" s="6" t="n">
        <v>3433</v>
      </c>
      <c r="E10" s="6" t="n">
        <v>3219</v>
      </c>
    </row>
    <row r="11">
      <c r="A11" s="3" t="inlineStr">
        <is>
          <t>Income tax rate</t>
        </is>
      </c>
    </row>
    <row r="12">
      <c r="A12" s="4" t="inlineStr">
        <is>
          <t>Income tax benefit rate (as a percent)</t>
        </is>
      </c>
      <c r="D12" s="4" t="inlineStr">
        <is>
          <t>21.10%</t>
        </is>
      </c>
      <c r="E12" s="4" t="inlineStr">
        <is>
          <t>22.3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22" customWidth="1" min="2" max="2"/>
    <col width="22" customWidth="1" min="3" max="3"/>
    <col width="20" customWidth="1" min="4" max="4"/>
  </cols>
  <sheetData>
    <row r="1">
      <c r="A1" s="1" t="inlineStr">
        <is>
          <t>Commitments and Contingencies (Details) $ in Thousands</t>
        </is>
      </c>
      <c r="B1" s="2" t="inlineStr">
        <is>
          <t>Feb. 03, 2020USD ($)a</t>
        </is>
      </c>
      <c r="C1" s="2" t="inlineStr">
        <is>
          <t>Dec. 10, 2019USD ($)a</t>
        </is>
      </c>
      <c r="D1" s="2" t="inlineStr">
        <is>
          <t>May 31, 2020USD ($)</t>
        </is>
      </c>
    </row>
    <row r="2">
      <c r="A2" s="4" t="inlineStr">
        <is>
          <t>Obligations For Investments In Real Estate Assets</t>
        </is>
      </c>
    </row>
    <row r="3">
      <c r="A3" s="3" t="inlineStr">
        <is>
          <t>Purchase and sale obligations</t>
        </is>
      </c>
    </row>
    <row r="4">
      <c r="A4" s="4" t="inlineStr">
        <is>
          <t>Purchase obligations</t>
        </is>
      </c>
      <c r="D4" s="6" t="n">
        <v>2424</v>
      </c>
    </row>
    <row r="5">
      <c r="A5" s="4" t="inlineStr">
        <is>
          <t>East Granby And Windsor Ct Site [Member]</t>
        </is>
      </c>
    </row>
    <row r="6">
      <c r="A6" s="3" t="inlineStr">
        <is>
          <t>Purchase and sale obligations</t>
        </is>
      </c>
    </row>
    <row r="7">
      <c r="A7" s="4" t="inlineStr">
        <is>
          <t>Purchase Option Term</t>
        </is>
      </c>
      <c r="C7" s="4" t="inlineStr">
        <is>
          <t>1 year</t>
        </is>
      </c>
    </row>
    <row r="8">
      <c r="A8" s="4" t="inlineStr">
        <is>
          <t>Area of land | a</t>
        </is>
      </c>
      <c r="C8" s="5" t="n">
        <v>280</v>
      </c>
    </row>
    <row r="9">
      <c r="A9" s="4" t="inlineStr">
        <is>
          <t>Option Period Of Extension Upon Payment Of Additional Fees</t>
        </is>
      </c>
      <c r="C9" s="4" t="inlineStr">
        <is>
          <t>2 years</t>
        </is>
      </c>
    </row>
    <row r="10">
      <c r="A10" s="4" t="inlineStr">
        <is>
          <t>East Granby And Windsor Ct Site [Member] | Minimum</t>
        </is>
      </c>
    </row>
    <row r="11">
      <c r="A11" s="3" t="inlineStr">
        <is>
          <t>Purchase and sale obligations</t>
        </is>
      </c>
    </row>
    <row r="12">
      <c r="A12" s="4" t="inlineStr">
        <is>
          <t>Purchase price</t>
        </is>
      </c>
      <c r="C12" s="6" t="n">
        <v>6000</v>
      </c>
    </row>
    <row r="13">
      <c r="A13" s="4" t="inlineStr">
        <is>
          <t>East Granby And Windsor Ct Site [Member] | Maximum</t>
        </is>
      </c>
    </row>
    <row r="14">
      <c r="A14" s="3" t="inlineStr">
        <is>
          <t>Purchase and sale obligations</t>
        </is>
      </c>
    </row>
    <row r="15">
      <c r="A15" s="4" t="inlineStr">
        <is>
          <t>Purchase price</t>
        </is>
      </c>
      <c r="C15" s="6" t="n">
        <v>7950</v>
      </c>
    </row>
    <row r="16">
      <c r="A16" s="4" t="inlineStr">
        <is>
          <t>Meadowood Land</t>
        </is>
      </c>
    </row>
    <row r="17">
      <c r="A17" s="3" t="inlineStr">
        <is>
          <t>Purchase and sale obligations</t>
        </is>
      </c>
    </row>
    <row r="18">
      <c r="A18" s="4" t="inlineStr">
        <is>
          <t>Purchase Option Term</t>
        </is>
      </c>
      <c r="B18" s="4" t="inlineStr">
        <is>
          <t>12 months</t>
        </is>
      </c>
    </row>
    <row r="19">
      <c r="A19" s="4" t="inlineStr">
        <is>
          <t>Area of land | a</t>
        </is>
      </c>
      <c r="B19" s="5" t="n">
        <v>277</v>
      </c>
    </row>
    <row r="20">
      <c r="A20" s="4" t="inlineStr">
        <is>
          <t>Sale price of land</t>
        </is>
      </c>
      <c r="B20" s="6" t="n">
        <v>5400</v>
      </c>
    </row>
    <row r="21">
      <c r="A21" s="4" t="inlineStr">
        <is>
          <t>Agreement Term of Extension</t>
        </is>
      </c>
      <c r="B21" s="4" t="inlineStr">
        <is>
          <t>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5" customWidth="1" min="2" max="2"/>
  </cols>
  <sheetData>
    <row r="1">
      <c r="A1" s="1" t="inlineStr">
        <is>
          <t>Subsequent Events (Details) - Subsequent events $ in Thousands</t>
        </is>
      </c>
      <c r="B1" s="2" t="inlineStr">
        <is>
          <t>Jun. 24, 2020USD ($)aft²</t>
        </is>
      </c>
    </row>
    <row r="2">
      <c r="A2" s="3" t="inlineStr">
        <is>
          <t>Subsequent events</t>
        </is>
      </c>
    </row>
    <row r="3">
      <c r="A3" s="4" t="inlineStr">
        <is>
          <t>Sale price of land | $</t>
        </is>
      </c>
      <c r="B3" s="6" t="n">
        <v>3100</v>
      </c>
    </row>
    <row r="4">
      <c r="A4" s="4" t="inlineStr">
        <is>
          <t>Area of land | a</t>
        </is>
      </c>
      <c r="B4" s="5" t="n">
        <v>18</v>
      </c>
    </row>
    <row r="5">
      <c r="A5" s="4" t="inlineStr">
        <is>
          <t>Area of building | ft²</t>
        </is>
      </c>
      <c r="B5" s="5"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Consolidated Statements of Comprehensive Income (Loss)</t>
        </is>
      </c>
    </row>
    <row r="4">
      <c r="A4" s="4" t="inlineStr">
        <is>
          <t>Net (loss) income</t>
        </is>
      </c>
      <c r="B4" s="6" t="n">
        <v>-693</v>
      </c>
      <c r="C4" s="6" t="n">
        <v>5819</v>
      </c>
      <c r="D4" s="6" t="n">
        <v>-1013</v>
      </c>
      <c r="E4" s="6" t="n">
        <v>5233</v>
      </c>
    </row>
    <row r="5">
      <c r="A5" s="3" t="inlineStr">
        <is>
          <t>Other comprehensive loss, net of tax:</t>
        </is>
      </c>
    </row>
    <row r="6">
      <c r="A6" s="4" t="inlineStr">
        <is>
          <t>Reclassifications included in net loss</t>
        </is>
      </c>
      <c r="B6" s="5" t="n">
        <v>244</v>
      </c>
      <c r="C6" s="5" t="n">
        <v>26</v>
      </c>
      <c r="D6" s="5" t="n">
        <v>339</v>
      </c>
      <c r="E6" s="5" t="n">
        <v>68</v>
      </c>
    </row>
    <row r="7">
      <c r="A7" s="4" t="inlineStr">
        <is>
          <t>Unrealized loss on cash flow hedges</t>
        </is>
      </c>
      <c r="B7" s="5" t="n">
        <v>-2740</v>
      </c>
      <c r="C7" s="5" t="n">
        <v>-2754</v>
      </c>
      <c r="D7" s="5" t="n">
        <v>-5264</v>
      </c>
      <c r="E7" s="5" t="n">
        <v>-4254</v>
      </c>
    </row>
    <row r="8">
      <c r="A8" s="4" t="inlineStr">
        <is>
          <t>Total other comprehensive loss, net of tax</t>
        </is>
      </c>
      <c r="B8" s="5" t="n">
        <v>-2496</v>
      </c>
      <c r="C8" s="5" t="n">
        <v>-2728</v>
      </c>
      <c r="D8" s="5" t="n">
        <v>-4925</v>
      </c>
      <c r="E8" s="5" t="n">
        <v>-4186</v>
      </c>
    </row>
    <row r="9">
      <c r="A9" s="4" t="inlineStr">
        <is>
          <t>Total comprehensive (loss) income</t>
        </is>
      </c>
      <c r="B9" s="6" t="n">
        <v>-3189</v>
      </c>
      <c r="C9" s="6" t="n">
        <v>3091</v>
      </c>
      <c r="D9" s="6" t="n">
        <v>-5938</v>
      </c>
      <c r="E9" s="6" t="n">
        <v>10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at beginning of period at Nov. 30, 2018</t>
        </is>
      </c>
      <c r="B2" s="6" t="n">
        <v>56</v>
      </c>
      <c r="C2" s="6" t="n">
        <v>112071</v>
      </c>
      <c r="D2" s="6" t="n">
        <v>-211</v>
      </c>
      <c r="E2" s="6" t="n">
        <v>2395</v>
      </c>
      <c r="F2" s="6" t="n">
        <v>-19483</v>
      </c>
      <c r="G2" s="6" t="n">
        <v>94828</v>
      </c>
    </row>
    <row r="3">
      <c r="A3" s="4" t="inlineStr">
        <is>
          <t>Balance (in shares) at Nov. 30, 2018</t>
        </is>
      </c>
      <c r="B3" s="5" t="n">
        <v>5635706</v>
      </c>
    </row>
    <row r="4">
      <c r="A4" s="3" t="inlineStr">
        <is>
          <t>Increase (Decrease) in Stockholders' Equity</t>
        </is>
      </c>
    </row>
    <row r="5">
      <c r="A5" s="4" t="inlineStr">
        <is>
          <t>Stock-based compensation expense</t>
        </is>
      </c>
      <c r="C5" s="5" t="n">
        <v>184</v>
      </c>
      <c r="G5" s="5" t="n">
        <v>184</v>
      </c>
    </row>
    <row r="6">
      <c r="A6" s="4" t="inlineStr">
        <is>
          <t>Exercise of stock options, including shares tendered related to stock options exercised and tax withholdings</t>
        </is>
      </c>
      <c r="B6" s="6" t="n">
        <v>1</v>
      </c>
      <c r="C6" s="5" t="n">
        <v>856</v>
      </c>
      <c r="F6" s="5" t="n">
        <v>-846</v>
      </c>
      <c r="G6" s="5" t="n">
        <v>11</v>
      </c>
    </row>
    <row r="7">
      <c r="A7" s="4" t="inlineStr">
        <is>
          <t>Exercise of stock options, including shares tendered related to stock options exercised and tax withholdings (in shares)</t>
        </is>
      </c>
      <c r="B7" s="5" t="n">
        <v>29838</v>
      </c>
    </row>
    <row r="8">
      <c r="A8" s="4" t="inlineStr">
        <is>
          <t>Net (loss) income</t>
        </is>
      </c>
      <c r="D8" s="5" t="n">
        <v>5233</v>
      </c>
      <c r="G8" s="5" t="n">
        <v>5233</v>
      </c>
    </row>
    <row r="9">
      <c r="A9" s="4" t="inlineStr">
        <is>
          <t>Total other comprehensive loss, net of tax</t>
        </is>
      </c>
      <c r="E9" s="5" t="n">
        <v>-4186</v>
      </c>
      <c r="G9" s="5" t="n">
        <v>-4186</v>
      </c>
    </row>
    <row r="10">
      <c r="A10" s="4" t="inlineStr">
        <is>
          <t>Balance at end of period at May. 31, 2019</t>
        </is>
      </c>
      <c r="B10" s="6" t="n">
        <v>57</v>
      </c>
      <c r="C10" s="5" t="n">
        <v>113111</v>
      </c>
      <c r="D10" s="5" t="n">
        <v>5022</v>
      </c>
      <c r="E10" s="5" t="n">
        <v>-1791</v>
      </c>
      <c r="F10" s="5" t="n">
        <v>-20329</v>
      </c>
      <c r="G10" s="5" t="n">
        <v>96070</v>
      </c>
    </row>
    <row r="11">
      <c r="A11" s="4" t="inlineStr">
        <is>
          <t>Balance (in shares) at May. 31, 2019</t>
        </is>
      </c>
      <c r="B11" s="5" t="n">
        <v>5665544</v>
      </c>
    </row>
    <row r="12">
      <c r="A12" s="4" t="inlineStr">
        <is>
          <t>Balance at beginning of period at Nov. 30, 2019</t>
        </is>
      </c>
      <c r="B12" s="6" t="n">
        <v>57</v>
      </c>
      <c r="C12" s="5" t="n">
        <v>113256</v>
      </c>
      <c r="D12" s="5" t="n">
        <v>919</v>
      </c>
      <c r="E12" s="5" t="n">
        <v>-3141</v>
      </c>
      <c r="F12" s="5" t="n">
        <v>-20329</v>
      </c>
      <c r="G12" s="5" t="n">
        <v>90762</v>
      </c>
    </row>
    <row r="13">
      <c r="A13" s="4" t="inlineStr">
        <is>
          <t>Balance (in shares) at Nov. 30, 2019</t>
        </is>
      </c>
      <c r="B13" s="5" t="n">
        <v>5668043</v>
      </c>
    </row>
    <row r="14">
      <c r="A14" s="3" t="inlineStr">
        <is>
          <t>Increase (Decrease) in Stockholders' Equity</t>
        </is>
      </c>
    </row>
    <row r="15">
      <c r="A15" s="4" t="inlineStr">
        <is>
          <t>Stock-based compensation expense</t>
        </is>
      </c>
      <c r="C15" s="5" t="n">
        <v>260</v>
      </c>
      <c r="G15" s="5" t="n">
        <v>260</v>
      </c>
    </row>
    <row r="16">
      <c r="A16" s="4" t="inlineStr">
        <is>
          <t>Exercise of stock options, including shares tendered related to stock options exercised and tax withholdings</t>
        </is>
      </c>
      <c r="C16" s="5" t="n">
        <v>80</v>
      </c>
      <c r="G16" s="5" t="n">
        <v>80</v>
      </c>
    </row>
    <row r="17">
      <c r="A17" s="4" t="inlineStr">
        <is>
          <t>Exercise of stock options, including shares tendered related to stock options exercised and tax withholdings (in shares)</t>
        </is>
      </c>
      <c r="B17" s="5" t="n">
        <v>2734</v>
      </c>
    </row>
    <row r="18">
      <c r="A18" s="4" t="inlineStr">
        <is>
          <t>Sale of Common stock</t>
        </is>
      </c>
      <c r="C18" s="5" t="n">
        <v>2500</v>
      </c>
      <c r="G18" s="5" t="n">
        <v>2500</v>
      </c>
    </row>
    <row r="19">
      <c r="A19" s="4" t="inlineStr">
        <is>
          <t>Sale of common stock</t>
        </is>
      </c>
      <c r="B19" s="5" t="n">
        <v>53293</v>
      </c>
    </row>
    <row r="20">
      <c r="A20" s="4" t="inlineStr">
        <is>
          <t>Net (loss) income</t>
        </is>
      </c>
      <c r="D20" s="5" t="n">
        <v>-1013</v>
      </c>
      <c r="G20" s="5" t="n">
        <v>-1013</v>
      </c>
    </row>
    <row r="21">
      <c r="A21" s="4" t="inlineStr">
        <is>
          <t>Total other comprehensive loss, net of tax</t>
        </is>
      </c>
      <c r="E21" s="5" t="n">
        <v>-4925</v>
      </c>
      <c r="G21" s="5" t="n">
        <v>-4925</v>
      </c>
    </row>
    <row r="22">
      <c r="A22" s="4" t="inlineStr">
        <is>
          <t>Balance at end of period at May. 31, 2020</t>
        </is>
      </c>
      <c r="B22" s="6" t="n">
        <v>57</v>
      </c>
      <c r="C22" s="6" t="n">
        <v>116096</v>
      </c>
      <c r="D22" s="6" t="n">
        <v>-94</v>
      </c>
      <c r="E22" s="6" t="n">
        <v>-8066</v>
      </c>
      <c r="F22" s="6" t="n">
        <v>-20329</v>
      </c>
      <c r="G22" s="6" t="n">
        <v>87664</v>
      </c>
    </row>
    <row r="23">
      <c r="A23" s="4" t="inlineStr">
        <is>
          <t>Balance (in shares) at May. 31, 2020</t>
        </is>
      </c>
      <c r="B23" s="5" t="n">
        <v>57240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6 Months Ended</t>
        </is>
      </c>
    </row>
    <row r="2">
      <c r="B2" s="2" t="inlineStr">
        <is>
          <t>May 31, 2020</t>
        </is>
      </c>
      <c r="C2" s="2" t="inlineStr">
        <is>
          <t>May 31, 2019</t>
        </is>
      </c>
    </row>
    <row r="3">
      <c r="A3" s="3" t="inlineStr">
        <is>
          <t>Operating activities:</t>
        </is>
      </c>
    </row>
    <row r="4">
      <c r="A4" s="4" t="inlineStr">
        <is>
          <t>Net (loss) income</t>
        </is>
      </c>
      <c r="B4" s="6" t="n">
        <v>-1013</v>
      </c>
      <c r="C4" s="6" t="n">
        <v>5233</v>
      </c>
    </row>
    <row r="5">
      <c r="A5" s="3" t="inlineStr">
        <is>
          <t>Adjustments to reconcile net (loss) income to net cash provided by operating activities:</t>
        </is>
      </c>
    </row>
    <row r="6">
      <c r="A6" s="4" t="inlineStr">
        <is>
          <t>Depreciation and amortization</t>
        </is>
      </c>
      <c r="B6" s="5" t="n">
        <v>6594</v>
      </c>
      <c r="C6" s="5" t="n">
        <v>5881</v>
      </c>
    </row>
    <row r="7">
      <c r="A7" s="4" t="inlineStr">
        <is>
          <t>Noncash rental revenue including straight-line rents</t>
        </is>
      </c>
      <c r="B7" s="5" t="n">
        <v>-1052</v>
      </c>
      <c r="C7" s="5" t="n">
        <v>-1008</v>
      </c>
    </row>
    <row r="8">
      <c r="A8" s="4" t="inlineStr">
        <is>
          <t>Gain on sales of properties</t>
        </is>
      </c>
      <c r="B8" s="5" t="n">
        <v>-666</v>
      </c>
      <c r="C8" s="5" t="n">
        <v>-7703</v>
      </c>
    </row>
    <row r="9">
      <c r="A9" s="4" t="inlineStr">
        <is>
          <t>Deferred income taxes</t>
        </is>
      </c>
      <c r="B9" s="5" t="n">
        <v>-271</v>
      </c>
      <c r="C9" s="5" t="n">
        <v>1503</v>
      </c>
    </row>
    <row r="10">
      <c r="A10" s="4" t="inlineStr">
        <is>
          <t>Stock-based compensation expense</t>
        </is>
      </c>
      <c r="B10" s="5" t="n">
        <v>260</v>
      </c>
      <c r="C10" s="5" t="n">
        <v>184</v>
      </c>
    </row>
    <row r="11">
      <c r="A11" s="4" t="inlineStr">
        <is>
          <t>Amortization of debt issuance costs</t>
        </is>
      </c>
      <c r="B11" s="5" t="n">
        <v>211</v>
      </c>
      <c r="C11" s="5" t="n">
        <v>146</v>
      </c>
    </row>
    <row r="12">
      <c r="A12" s="4" t="inlineStr">
        <is>
          <t>Gain on insurance recovery</t>
        </is>
      </c>
      <c r="C12" s="5" t="n">
        <v>-126</v>
      </c>
    </row>
    <row r="13">
      <c r="A13" s="4" t="inlineStr">
        <is>
          <t>Payment of employee withholding taxes on options exercised</t>
        </is>
      </c>
      <c r="C13" s="5" t="n">
        <v>-87</v>
      </c>
    </row>
    <row r="14">
      <c r="A14" s="4" t="inlineStr">
        <is>
          <t>Amortization of terminated swap agreement</t>
        </is>
      </c>
      <c r="C14" s="5" t="n">
        <v>31</v>
      </c>
    </row>
    <row r="15">
      <c r="A15" s="3" t="inlineStr">
        <is>
          <t>Changes in assets and liabilities:</t>
        </is>
      </c>
    </row>
    <row r="16">
      <c r="A16" s="4" t="inlineStr">
        <is>
          <t>Other assets</t>
        </is>
      </c>
      <c r="B16" s="5" t="n">
        <v>1904</v>
      </c>
      <c r="C16" s="5" t="n">
        <v>987</v>
      </c>
    </row>
    <row r="17">
      <c r="A17" s="4" t="inlineStr">
        <is>
          <t>Accounts payable and accrued liabilities</t>
        </is>
      </c>
      <c r="B17" s="5" t="n">
        <v>-34</v>
      </c>
      <c r="C17" s="5" t="n">
        <v>-683</v>
      </c>
    </row>
    <row r="18">
      <c r="A18" s="4" t="inlineStr">
        <is>
          <t>Deferred revenue</t>
        </is>
      </c>
      <c r="B18" s="5" t="n">
        <v>-1282</v>
      </c>
      <c r="C18" s="5" t="n">
        <v>-946</v>
      </c>
    </row>
    <row r="19">
      <c r="A19" s="4" t="inlineStr">
        <is>
          <t>Other liabilities</t>
        </is>
      </c>
      <c r="B19" s="5" t="n">
        <v>-1827</v>
      </c>
      <c r="C19" s="5" t="n">
        <v>61</v>
      </c>
    </row>
    <row r="20">
      <c r="A20" s="4" t="inlineStr">
        <is>
          <t>Net cash provided by operating activities</t>
        </is>
      </c>
      <c r="B20" s="5" t="n">
        <v>2824</v>
      </c>
      <c r="C20" s="5" t="n">
        <v>3473</v>
      </c>
    </row>
    <row r="21">
      <c r="A21" s="3" t="inlineStr">
        <is>
          <t>Investing activities:</t>
        </is>
      </c>
    </row>
    <row r="22">
      <c r="A22" s="4" t="inlineStr">
        <is>
          <t>Acquisition of land and buildings</t>
        </is>
      </c>
      <c r="B22" s="5" t="n">
        <v>-13670</v>
      </c>
    </row>
    <row r="23">
      <c r="A23" s="4" t="inlineStr">
        <is>
          <t>Additions to real estate assets</t>
        </is>
      </c>
      <c r="B23" s="5" t="n">
        <v>-6330</v>
      </c>
      <c r="C23" s="5" t="n">
        <v>-7549</v>
      </c>
    </row>
    <row r="24">
      <c r="A24" s="4" t="inlineStr">
        <is>
          <t>Changes in short-term investments, net</t>
        </is>
      </c>
      <c r="B24" s="5" t="n">
        <v>1011</v>
      </c>
      <c r="C24" s="5" t="n">
        <v>5000</v>
      </c>
    </row>
    <row r="25">
      <c r="A25" s="4" t="inlineStr">
        <is>
          <t>Proceeds from sales of properties, net of expenses</t>
        </is>
      </c>
      <c r="B25" s="5" t="n">
        <v>828</v>
      </c>
      <c r="C25" s="5" t="n">
        <v>9188</v>
      </c>
    </row>
    <row r="26">
      <c r="A26" s="4" t="inlineStr">
        <is>
          <t>Deferred leasing costs and other</t>
        </is>
      </c>
      <c r="B26" s="5" t="n">
        <v>-439</v>
      </c>
      <c r="C26" s="5" t="n">
        <v>-293</v>
      </c>
    </row>
    <row r="27">
      <c r="A27" s="4" t="inlineStr">
        <is>
          <t>Proceeds from sales of properties deposited in escrow</t>
        </is>
      </c>
      <c r="C27" s="5" t="n">
        <v>-7628</v>
      </c>
    </row>
    <row r="28">
      <c r="A28" s="4" t="inlineStr">
        <is>
          <t>Net cash used in investing activities</t>
        </is>
      </c>
      <c r="B28" s="5" t="n">
        <v>-18600</v>
      </c>
      <c r="C28" s="5" t="n">
        <v>-1282</v>
      </c>
    </row>
    <row r="29">
      <c r="A29" s="3" t="inlineStr">
        <is>
          <t>Financing activities:</t>
        </is>
      </c>
    </row>
    <row r="30">
      <c r="A30" s="4" t="inlineStr">
        <is>
          <t>Proceeds from mortgage and construction loans</t>
        </is>
      </c>
      <c r="B30" s="5" t="n">
        <v>21500</v>
      </c>
      <c r="C30" s="5" t="n">
        <v>288</v>
      </c>
    </row>
    <row r="31">
      <c r="A31" s="4" t="inlineStr">
        <is>
          <t>Principal payments on mortgage loans</t>
        </is>
      </c>
      <c r="B31" s="5" t="n">
        <v>-5445</v>
      </c>
      <c r="C31" s="5" t="n">
        <v>-1924</v>
      </c>
    </row>
    <row r="32">
      <c r="A32" s="4" t="inlineStr">
        <is>
          <t>Dividends paid to stockholders</t>
        </is>
      </c>
      <c r="B32" s="5" t="n">
        <v>-2538</v>
      </c>
      <c r="C32" s="5" t="n">
        <v>-2279</v>
      </c>
    </row>
    <row r="33">
      <c r="A33" s="4" t="inlineStr">
        <is>
          <t>Sale of common stock</t>
        </is>
      </c>
      <c r="B33" s="5" t="n">
        <v>2500</v>
      </c>
    </row>
    <row r="34">
      <c r="A34" s="4" t="inlineStr">
        <is>
          <t>Net repayments on revolving lines of credit</t>
        </is>
      </c>
      <c r="B34" s="5" t="n">
        <v>-1775</v>
      </c>
    </row>
    <row r="35">
      <c r="A35" s="4" t="inlineStr">
        <is>
          <t>Payment of debt issuance costs</t>
        </is>
      </c>
      <c r="B35" s="5" t="n">
        <v>-393</v>
      </c>
    </row>
    <row r="36">
      <c r="A36" s="4" t="inlineStr">
        <is>
          <t>Proceeds from exercise of stock options</t>
        </is>
      </c>
      <c r="B36" s="5" t="n">
        <v>80</v>
      </c>
      <c r="C36" s="5" t="n">
        <v>98</v>
      </c>
    </row>
    <row r="37">
      <c r="A37" s="4" t="inlineStr">
        <is>
          <t>Net cash provided by (used in) financing activities</t>
        </is>
      </c>
      <c r="B37" s="5" t="n">
        <v>13929</v>
      </c>
      <c r="C37" s="5" t="n">
        <v>-3817</v>
      </c>
    </row>
    <row r="38">
      <c r="A38" s="4" t="inlineStr">
        <is>
          <t>Net decrease in cash and cash equivalents</t>
        </is>
      </c>
      <c r="B38" s="5" t="n">
        <v>-1847</v>
      </c>
      <c r="C38" s="5" t="n">
        <v>-1626</v>
      </c>
    </row>
    <row r="39">
      <c r="A39" s="4" t="inlineStr">
        <is>
          <t>Cash and cash equivalents at beginning of period</t>
        </is>
      </c>
      <c r="B39" s="5" t="n">
        <v>5874</v>
      </c>
      <c r="C39" s="5" t="n">
        <v>8592</v>
      </c>
    </row>
    <row r="40">
      <c r="A40" s="4" t="inlineStr">
        <is>
          <t>Cash and cash equivalents at end of period</t>
        </is>
      </c>
      <c r="B40" s="6" t="n">
        <v>4027</v>
      </c>
      <c r="C40" s="6" t="n">
        <v>69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20</t>
        </is>
      </c>
    </row>
    <row r="3">
      <c r="A3" s="3" t="inlineStr">
        <is>
          <t>Summary of Significant Accounting Policies</t>
        </is>
      </c>
    </row>
    <row r="4">
      <c r="A4" s="4" t="inlineStr">
        <is>
          <t>Summary of Significant Accounting Policies</t>
        </is>
      </c>
      <c r="B4" s="4" t="inlineStr">
        <is>
          <t>1. Summary of Significant Accounting Policies
Basis of Presentation
Griffin Industrial Realty, Inc. ("Griffin") is a real estate business principally engaged in developing, acquiring, managing and leasing industrial/warehouse properties. Griffin seeks to add to its industrial/warehouse property portfolio through the acquisition and development of land or the purchase of buildings in select markets targeted by Griffin. Griffin also owns several office/flex properties and undeveloped land. Periodically, Griffin may sell certain of its real estate assets that it has owned for an extended time period and the use of which is not consistent with Griffin's core development and leasing strategy.
Griffin’s consolidated financial statements reflect its accounts and its consolidated subsidiaries. Griffin consolidates the subsidiaries it controls through (i) voting rights or similar rights or (ii) by means other than voting rights if Griffin is the primary beneficiary of a variable interest entity (“VIE”). There are no VIEs in which Griffin is not a primary beneficiary.
Griffin may acquire property using a reverse like-kind exchange structure (a “Reverse 1031 Like-Kind Exchange”) under Section 1031 of the Internal Revenue Code of 1986, as amended, to defer taxable gains on the subsequent sale of real estate property. As such, the acquired property (the “Parked Property”) is in the possession of a qualified intermediary engaged to execute the Reverse 1031 Like-Kind Exchange until the subsequent sale transaction and the Reverse 1031 Like-Kind Exchange are completed. Griffin retains essentially all of the legal and economic benefits and obligations related to the Parked Property prior to the completion of the Reverse 1031 Like-Kind Exchange. As such, a Parked Property is included in Griffin’s consolidated financial statements as a consolidated VIE until legal title is transferred to Griffin upon completion of the Reverse 1031 Like-Kind Exchange.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9 (“fiscal 2019”) included in Griffin’s Annual Report on Form 10-K filed with the United States Securities and Exchange Commission (the “SEC”) on February 13, 2020.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9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and the valuation of derivative instruments.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
Griffin considers all highly liquid investments with a maturity of three months or less at the date of purchase to be cash equivalents. At May 31, 2020 and November 30, 2019, $2,637 and $4,299, respectively, of the cash and cash equivalents included on Griffin’s consolidated balance sheets were held in cash equivalents. Griffin’s short-term investments at November 30, 2019 were comprised of repurchase agreements with Webster Bank, N.A. (“Webster Bank”) that were collateralized with securities issued by the United States Government or its sponsored agencies and were accounted for as held-to-maturity securities under FASB ASC 320, “Investments – Debt and Equity Securities” (“ASC 320”). The repurchase agreements were carried at their resell amounts, which approximated fair value due to their short-term nature. Interest on repurchase agreements was reflected as interest receivable that was included in other assets.
As of May 31, 2020, Griffin was a party to twelve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the fair values of Griffin’s interest rate swap agreements are recorded as components of Accumulated Other Comprehensive Income (Loss) (“AOCI”) in stockholders’ equity to the extent they are effective. Any ineffective portions of the changes in the fair values of these instruments would be recorded as interest expense or interest income.
The results of operations for the three months ended May 31, 2020 (the “2020 second quarter”) and the six months ended May 31, 2020 (the “2020 six month period”) are not necessarily indicative of the results to be expected for the full year. The three months and six months ended May 31, 2019 are referred to herein as the “2019 second quarter” and “2019 six month period,” respectively. Certain amounts from the 2019 six month period have been reclassified to conform to the current fiscal period’s presentation.
COVID-19
During and subsequent to the 2020 six month period, the world has been impacted by the spread of the coronavirus (COVID-19), which has created significant economic uncertainty and volatility. The full extent to which the coronavirus pandemic impacts Griffin’s business, operations, liquidity and financial results will depend on numerous evolving factors that Griffin is not able to predict at this time, including: the duration and scope of the pandemic; governmental, business and individuals’ actions that have been and continue to be taken in response to the pandemic; the impact on economic activity from the pandemic and actions taken in response; the effect on Griffin’s tenants and their businesses; the ability of tenants to make their rental payments; any closures of tenants’ facilities; the ability of existing or prospective tenants to evaluate or enter into leases; and Griffin’s ability to complete property sales. Any of these events could materially adversely impact Griffin’s business, financial condition, results of operations or stock price.
Griffin collected essentially 100% of April 2020 rent and 99% of rent in each of May and June 2020. In March and April 2020, Griffin received aggregate rent relief requests from tenants representing 22% of total monthly rent. Griffin has not received any new requests for rent relief subsequent to April 30, 2020. Griffin has not finalized agreements with the three tenants whose rent relief requests remain outstanding. Based on the current discussions, the anticipated amount of rent relief granted to the three tenants whose requests remain outstanding would equate to less than 1% of Griffin's total annual rental revenue. All other requests for rent relief were either denied by Griffin or the tenants withdrew their requests.
Recent Accounting Pronouncements Adopted
In February 2016, the FASB issued Accounting Standards Update (“ASU” or “Update”)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current U.S. GAAP. Leases ar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n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An entity’s reporting for the comparative periods presented in the financial statements in which it adopts the new lease standard will continue to be in accordance with current U.S. GAAP under FASB ASC Topic 840, “Leases.” In December 2018, the FASB issued ASU No. 2018-20, “Leases (Topic 842): Narrow Scope Improvements for Lessors,” which provides clarification on implementation issues associated with adopting ASU No. 2016-02. In March 2019, the FASB issued ASU No. 2019-01, “Leases (Topic 842): Codification Improvements,” which clarifies the determination of fair value of an underlying asset by lessors that are not manufacturers or dealers, presentation on the statement of cash flows for sales-type and direct financing leases and transition issues related to Topic 250, Accounting Changes and Error Corrections.
Griffin used the modified retrospective method upon adoption of ASU No. 2016-02, ASU No. 2018-10, ASU No. 2018-11, ASU No. 2018-20 and ASU No. 2019-01 when they became effective for Griffin on December 1, 2019, and, therefore, Griffin did not restate any comparative periods. Upon adoption, Griffin elected the package of practical expedients permitted under the transition guidance, which permits Griffin to not reassess its prior conclusions about lease identification, lease classification and initial direct costs. Griffin elected to combine the non-lease components of common area maintenance charges with the related lease components. Griffin did not elect the practical expedient to use hindsight in determining the lease term and in assessing impairment of right-of-use assets. Griffin did elect the practical expedient pertaining to land easements that allows an entity to choose to not apply ASC 842 to certain existing land easements at transition. Griffin made an accounting policy election to keep leases with an initial term of twelve months or less off of the balance sheet. Griffin’s leases with its tenants were classified as operating leases under previous guidance and remained operating leases upon the adoption of ASC 842, therefore, as a lessor there was no significant impact upon adoption. As a lessee, Griffin has two operating leases that resulted in the recognition of ROU assets of $858 and lease liabilities of $858 related to Griffin’s executive office in New York City at the time of adoption. The adoption of ASC 842 did not have a material impact on Griffin’s consolidated statements of operations or cash flows.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ASU No. 2017-12 makes more financial and nonfinancial hedging strategies eligible for hedge accounting, amends the presentation and disclosure requirements and changes how entities assess effectiveness. In April 2019, the FASB issued ASU No. 2019-04, “Codification Improvements to Topic 326, Financial Instruments – Credit Losses, Topic 815, Derivatives and Hedging, and Topic 825, Financial Instruments,” which provides clarification on implementation issues associated with adopting ASU No. 2017-12. ASU No. 2017-12 and ASU No. 2019-04 each became effective for Griffin on December 1, 2019. The application of ASU No. 2017-12 and ASU No. 2019-04 did not have an impact on Griffin’s consolidated financial statements.
In June 2018, the FASB issued ASU No. 2018-07, “Compensation – Stock Compensation (Topic 718): Improvements to Nonemployee Share-Based Payment Accounting,” to include share-based payment transactions for acquiring goods and services from nonemployees. ASU No. 2018-07 simplifies the accounting for nonemployee share-based payments by aligning it more closely with the accounting for employee awards. ASU No. 2018-07 became effective for Griffin on December 1, 2019. The application of ASU No. 2018-07 did not have an impact on Griffin’s consolidated financial statements.
In October 2018, the FASB issued ASU No. 2018-16, “Derivatives and Hedging (Topic 815): Inclusion of the Secured Overnight Financing Rate (SOFR) Overnight Index Swap (OIS) Rate as a Benchmark Interest Rate for Hedge Accounting Purposes.” ASU No. 2018-16 permits the use of the Swap OIS Rate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The amendments in ASU No. 2018-16 were required to be adopted concurrently with the amendments in ASU No. 2017-12, therefore, ASU No. 2018-16 became effective for Griffin on December 1, 2019. The application of ASU No. 2018-16 did not have an impact on Griffin’s consolidated financial statements.
Recent Accounting Pronouncements Not Yet Adopted
In August 2018, the FASB issued ASU No. 2018-13, “Fair Value Measurement (Topic 820): Disclosure Framework – Changes to the Disclosure Requirements for Fair Value Measurement.”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will become effective for Griffin in the fiscal year ending November 30, 2021 (“fiscal 2021”). Early adoption is permitted upon issuance for any removed or modified disclosures. Griffin does not expect the application of ASU No. 2018-13 to have an impact on its consolidated financial statements.
In March 2020, the FASB issued ASU No. 2020-04, “Reference Rate Reform (Topic 848): Facilitation of the Effects of Reference Rate Reform on Financial Reporting.” ASU No. 2020-04 provides optional expedients and exceptions for applying U.S. GAAP to contract modifications and hedging relationships, subject to meeting certain criteria, that reference LIBOR or another rate that is expected to be discontinued. The amendments in ASU No. 2020-04 are effective for all entities as of March 12, 2020 through December 31, 2022. Griffin is currently assessing the impact of ASU No. 2020-04 and the LIBOR transition on its consolidated financial statements.
There are various other Updates recently issued which represent technical corrections to the accounting literature or apply to specific industries. Griffin does not expect the application of any of these other Updates to have an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May 31, 2020</t>
        </is>
      </c>
    </row>
    <row r="3">
      <c r="A3" s="3" t="inlineStr">
        <is>
          <t>Fair Value</t>
        </is>
      </c>
    </row>
    <row r="4">
      <c r="A4" s="4" t="inlineStr">
        <is>
          <t>Fair Value</t>
        </is>
      </c>
      <c r="B4" s="4" t="inlineStr">
        <is>
          <t>2. Fair Value
Griffin applies the provisions of ASC 820, which establishes a fair value hierarchy that requires an entity to maximize the use of observable inputs and minimize the use of unobservable inputs, when measuring fair value. The categorization of an asset or liability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agreements (see Note 4). These inputs are readily available in public markets or can be derived from information available in publicly quoted markets, therefore, Griffin has categorized these derivative instruments as Level 2 within the fair value hierarchy. Level 2 assets at November 30, 2019 also included Griffin’s short-term investments in repurchase agreements with Webster Bank (see Note 1). The repurchase agreements were carried at their resell amounts, which approximated fair value due to their short-term nature.
Level 3 applies to assets or liabilities for which there are unobservable inputs to the valuation methodology that are significant to the measurement of the fair value of the assets or liabilities.
During the 2020 six month period, Griffin did not transfer any assets or liabilities into or out of Levels 1 or 2. The following are Griffin’s financial assets and liabilities carried at fair value and measured at fair value on a recurring basis:
May 31, 2020
Quoted Prices in
Significant
Significant
Active Markets for
Observable
Unobservable
Identical Assets
Inputs
Inputs
(Level 1)
(Level 2)
(Level 3)
Interest rate swap liabilities
$
—
$
10,210
$
—
November 30, 2019
Quoted Prices in
Significant
Significant
Active Markets for
Observable
Unobservable
Identical Assets
Inputs
Inputs
(Level 1)
(Level 2)
(Level 3)
Interest rate swap liabilities
$
—
$
4,052
$
—
The carrying and estimated fair values of Griffin’s financial instruments are as follows:
Fair Value
May 31, 2020
November 30, 2019
Hierarchy
Carrying
Estimated
Carrying
Estimated
Level
Value
Fair Value
Value
Fair Value
Financial assets:
Cash and cash equivalents
1
$
4,027
$
4,027
$
5,874
$
5,874
Short-term investments
2
$
—
$
—
$
1,011
$
1,011
Financial liabilities:
Mortgage loans, net of debt issuance costs
2
$
158,375
$
161,842
$
142,575
$
145,235
Revolving lines of credit
2
$
4,100
$
4,100
$
5,875
$
5,875
Interest rate swap liabilities
2
$
10,210
$
10,210
$
4,052
$
4,052
The amounts included in the consolidated financial statements for cash and cash equivalents, short-term investments, leasing receivables from tenants and accounts payable and accrued liabilities approximate their fair values because of the short-term maturities of these instruments. The amount included in the consolidated financial statements for the revolving lines of credit approximate their fair values because of their variable interest rates. The fair values of the mortgage loans, net of debt issuance cost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Griffin for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6:39:41Z</dcterms:created>
  <dcterms:modified xmlns:dcterms="http://purl.org/dc/terms/" xmlns:xsi="http://www.w3.org/2001/XMLSchema-instance" xsi:type="dcterms:W3CDTF">2020-07-09T16:39:41Z</dcterms:modified>
</cp:coreProperties>
</file>